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OMMERCIALIZATION AGREEMENTS"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LIABILITY FOR EMPLOYEE RIGHTS U" sheetId="11" state="visible" r:id="rId11"/>
    <sheet xmlns:r="http://schemas.openxmlformats.org/officeDocument/2006/relationships" name="COMMITMENTS" sheetId="12" state="visible" r:id="rId12"/>
    <sheet xmlns:r="http://schemas.openxmlformats.org/officeDocument/2006/relationships" name="OPERATING LEASES" sheetId="13" state="visible" r:id="rId13"/>
    <sheet xmlns:r="http://schemas.openxmlformats.org/officeDocument/2006/relationships" name="REVENUE" sheetId="14" state="visible" r:id="rId14"/>
    <sheet xmlns:r="http://schemas.openxmlformats.org/officeDocument/2006/relationships" name="SHARE CAPITAL" sheetId="15" state="visible" r:id="rId15"/>
    <sheet xmlns:r="http://schemas.openxmlformats.org/officeDocument/2006/relationships" name="CONVERTIBLE NOTES" sheetId="16" state="visible" r:id="rId16"/>
    <sheet xmlns:r="http://schemas.openxmlformats.org/officeDocument/2006/relationships" name="FAIR VALUE MEASUREMENT" sheetId="17" state="visible" r:id="rId17"/>
    <sheet xmlns:r="http://schemas.openxmlformats.org/officeDocument/2006/relationships" name="EARNINGS (LOSS) PER SHARE" sheetId="18" state="visible" r:id="rId18"/>
    <sheet xmlns:r="http://schemas.openxmlformats.org/officeDocument/2006/relationships" name="TAXES ON INCOME" sheetId="19" state="visible" r:id="rId19"/>
    <sheet xmlns:r="http://schemas.openxmlformats.org/officeDocument/2006/relationships" name="SUPPLEMENTARY FINANCIAL STATEM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INVENTORIES (Tables)" sheetId="26" state="visible" r:id="rId26"/>
    <sheet xmlns:r="http://schemas.openxmlformats.org/officeDocument/2006/relationships" name="OPERATING LEASES (Tables)" sheetId="27" state="visible" r:id="rId27"/>
    <sheet xmlns:r="http://schemas.openxmlformats.org/officeDocument/2006/relationships" name="REVENUE (Tables)" sheetId="28" state="visible" r:id="rId28"/>
    <sheet xmlns:r="http://schemas.openxmlformats.org/officeDocument/2006/relationships" name="SHARE CAPITAL (Tables)" sheetId="29" state="visible" r:id="rId29"/>
    <sheet xmlns:r="http://schemas.openxmlformats.org/officeDocument/2006/relationships" name="CONVERTIBLE NOTES (Tables)" sheetId="30" state="visible" r:id="rId30"/>
    <sheet xmlns:r="http://schemas.openxmlformats.org/officeDocument/2006/relationships" name="FAIR VALUE MEASUREMENT (Tables)" sheetId="31" state="visible" r:id="rId31"/>
    <sheet xmlns:r="http://schemas.openxmlformats.org/officeDocument/2006/relationships" name="EARNINGS (LOSS) PER SHARE (Tabl" sheetId="32" state="visible" r:id="rId32"/>
    <sheet xmlns:r="http://schemas.openxmlformats.org/officeDocument/2006/relationships" name="TAXES ON INCOME (Tables)" sheetId="33" state="visible" r:id="rId33"/>
    <sheet xmlns:r="http://schemas.openxmlformats.org/officeDocument/2006/relationships" name="SUPPLEMENTARY FINANCIAL STATE_2" sheetId="34" state="visible" r:id="rId34"/>
    <sheet xmlns:r="http://schemas.openxmlformats.org/officeDocument/2006/relationships" name="RELATED PARTY TRANSACTIONS (Tab"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COMMERCIALIZATION AGREEMENTS (D" sheetId="39" state="visible" r:id="rId39"/>
    <sheet xmlns:r="http://schemas.openxmlformats.org/officeDocument/2006/relationships" name="PROPERTY AND EQUIPMENT (Schedul" sheetId="40" state="visible" r:id="rId40"/>
    <sheet xmlns:r="http://schemas.openxmlformats.org/officeDocument/2006/relationships" name="PROPERTY AND EQUIPMENT (Additio" sheetId="41" state="visible" r:id="rId41"/>
    <sheet xmlns:r="http://schemas.openxmlformats.org/officeDocument/2006/relationships" name="INVENTORIES (Schedule of Invent" sheetId="42" state="visible" r:id="rId42"/>
    <sheet xmlns:r="http://schemas.openxmlformats.org/officeDocument/2006/relationships" name="INVENTORIES (Additional Informa" sheetId="43" state="visible" r:id="rId43"/>
    <sheet xmlns:r="http://schemas.openxmlformats.org/officeDocument/2006/relationships" name="LIABILITY FOR EMPLOYEE RIGHTS_2" sheetId="44" state="visible" r:id="rId44"/>
    <sheet xmlns:r="http://schemas.openxmlformats.org/officeDocument/2006/relationships" name="COMMITMENTS (Details)" sheetId="45" state="visible" r:id="rId45"/>
    <sheet xmlns:r="http://schemas.openxmlformats.org/officeDocument/2006/relationships" name="OPERATING LEASES (Schedule of O" sheetId="46" state="visible" r:id="rId46"/>
    <sheet xmlns:r="http://schemas.openxmlformats.org/officeDocument/2006/relationships" name="OPERATING LEASES (Schedule of M" sheetId="47" state="visible" r:id="rId47"/>
    <sheet xmlns:r="http://schemas.openxmlformats.org/officeDocument/2006/relationships" name="OPERATING LEASES (Additional In" sheetId="48" state="visible" r:id="rId48"/>
    <sheet xmlns:r="http://schemas.openxmlformats.org/officeDocument/2006/relationships" name="REVENUE (Details)" sheetId="49" state="visible" r:id="rId49"/>
    <sheet xmlns:r="http://schemas.openxmlformats.org/officeDocument/2006/relationships" name="SHARE CAPITAL (Summary of Stock" sheetId="50" state="visible" r:id="rId50"/>
    <sheet xmlns:r="http://schemas.openxmlformats.org/officeDocument/2006/relationships" name="SHARE CAPITAL (Summary of Restr" sheetId="51" state="visible" r:id="rId51"/>
    <sheet xmlns:r="http://schemas.openxmlformats.org/officeDocument/2006/relationships" name="SHARE CAPITAL (Summary of Share" sheetId="52" state="visible" r:id="rId52"/>
    <sheet xmlns:r="http://schemas.openxmlformats.org/officeDocument/2006/relationships" name="SHARE CAPITAL (Schedule of Stoc" sheetId="53" state="visible" r:id="rId53"/>
    <sheet xmlns:r="http://schemas.openxmlformats.org/officeDocument/2006/relationships" name="SHARE CAPITAL (Schedule of St_2" sheetId="54" state="visible" r:id="rId54"/>
    <sheet xmlns:r="http://schemas.openxmlformats.org/officeDocument/2006/relationships" name="SHARE CAPITAL (Additional infor" sheetId="55" state="visible" r:id="rId55"/>
    <sheet xmlns:r="http://schemas.openxmlformats.org/officeDocument/2006/relationships" name="CONVERTIBLE NOTES (Schedule of " sheetId="56" state="visible" r:id="rId56"/>
    <sheet xmlns:r="http://schemas.openxmlformats.org/officeDocument/2006/relationships" name="CONVERTIBLE NOTES (Schedule o_2" sheetId="57" state="visible" r:id="rId57"/>
    <sheet xmlns:r="http://schemas.openxmlformats.org/officeDocument/2006/relationships" name="CONVERTIBLE NOTES (Additional I" sheetId="58" state="visible" r:id="rId58"/>
    <sheet xmlns:r="http://schemas.openxmlformats.org/officeDocument/2006/relationships" name="FAIR VALUE MEASUREMENT (Schedul" sheetId="59" state="visible" r:id="rId59"/>
    <sheet xmlns:r="http://schemas.openxmlformats.org/officeDocument/2006/relationships" name="FAIR VALUE MEASUREMENT (Additio" sheetId="60" state="visible" r:id="rId60"/>
    <sheet xmlns:r="http://schemas.openxmlformats.org/officeDocument/2006/relationships" name="EARNINGS (LOSS) PER SHARE (Deta" sheetId="61" state="visible" r:id="rId61"/>
    <sheet xmlns:r="http://schemas.openxmlformats.org/officeDocument/2006/relationships" name="TAXES ON INCOME (Summary of Tax" sheetId="62" state="visible" r:id="rId62"/>
    <sheet xmlns:r="http://schemas.openxmlformats.org/officeDocument/2006/relationships" name="TAXES ON INCOME (Schedule of De" sheetId="63" state="visible" r:id="rId63"/>
    <sheet xmlns:r="http://schemas.openxmlformats.org/officeDocument/2006/relationships" name="TAXES ON INCOME (Reconciliation" sheetId="64" state="visible" r:id="rId64"/>
    <sheet xmlns:r="http://schemas.openxmlformats.org/officeDocument/2006/relationships" name="TAXES ON INCOME (Valuation Allo" sheetId="65" state="visible" r:id="rId65"/>
    <sheet xmlns:r="http://schemas.openxmlformats.org/officeDocument/2006/relationships" name="TAXES ON INCOME (Uncertain Tax " sheetId="66" state="visible" r:id="rId66"/>
    <sheet xmlns:r="http://schemas.openxmlformats.org/officeDocument/2006/relationships" name="TAXES ON INCOME (Schedule of Op" sheetId="67" state="visible" r:id="rId67"/>
    <sheet xmlns:r="http://schemas.openxmlformats.org/officeDocument/2006/relationships" name="TAXES ON INCOME (Additional Inf" sheetId="68" state="visible" r:id="rId68"/>
    <sheet xmlns:r="http://schemas.openxmlformats.org/officeDocument/2006/relationships" name="SUPPLEMENTARY FINANCIAL STATE_3" sheetId="69" state="visible" r:id="rId69"/>
    <sheet xmlns:r="http://schemas.openxmlformats.org/officeDocument/2006/relationships" name="SUPPLEMENTARY FINANCIAL STATE_4"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 xmlns:r="http://schemas.openxmlformats.org/officeDocument/2006/relationships" name="Pay vs Performance Disclosure"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0_);_(&quot;€ &quot;(#,##0.0)"/>
    <numFmt numFmtId="171" formatCode="#,##0.0_);(#,##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3357</t>
        </is>
      </c>
      <c r="C8" s="4" t="inlineStr">
        <is>
          <t xml:space="preserve"> </t>
        </is>
      </c>
      <c r="D8" s="4" t="inlineStr">
        <is>
          <t xml:space="preserve"> </t>
        </is>
      </c>
    </row>
    <row r="9">
      <c r="A9" s="4" t="inlineStr">
        <is>
          <t>Entity Registrant Name</t>
        </is>
      </c>
      <c r="B9" s="4" t="inlineStr">
        <is>
          <t>PROTALIX BIO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5-0643773</t>
        </is>
      </c>
      <c r="C11" s="4" t="inlineStr">
        <is>
          <t xml:space="preserve"> </t>
        </is>
      </c>
      <c r="D11" s="4" t="inlineStr">
        <is>
          <t xml:space="preserve"> </t>
        </is>
      </c>
    </row>
    <row r="12">
      <c r="A12" s="4" t="inlineStr">
        <is>
          <t>Entity Address, Address Line One</t>
        </is>
      </c>
      <c r="B12" s="4" t="inlineStr">
        <is>
          <t>2 University Plaza</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Hackensack</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01</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696-9345</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PLX</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73052124</v>
      </c>
      <c r="D29" s="4" t="inlineStr">
        <is>
          <t xml:space="preserve"> </t>
        </is>
      </c>
    </row>
    <row r="30">
      <c r="A30" s="4" t="inlineStr">
        <is>
          <t>Entity Central Index Key</t>
        </is>
      </c>
      <c r="B30" s="4" t="inlineStr">
        <is>
          <t>0001006281</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39.3</v>
      </c>
    </row>
    <row r="38">
      <c r="A38" s="4" t="inlineStr">
        <is>
          <t>Auditor Name</t>
        </is>
      </c>
      <c r="B38" s="4" t="inlineStr">
        <is>
          <t>Kesselman &amp; Kesselman C.P.A.s</t>
        </is>
      </c>
      <c r="C38" s="4" t="inlineStr">
        <is>
          <t xml:space="preserve"> </t>
        </is>
      </c>
      <c r="D38" s="4" t="inlineStr">
        <is>
          <t xml:space="preserve"> </t>
        </is>
      </c>
    </row>
    <row r="39">
      <c r="A39" s="4" t="inlineStr">
        <is>
          <t>Auditor Firm ID</t>
        </is>
      </c>
      <c r="B39" s="4" t="inlineStr">
        <is>
          <t>1309</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NOTE 4 - INVENTORIES a. Inventories at December 31, 2022 and 2023 consisted of the following: ​ ​ ​ ​ ​ ​ ​ ​ ​ ​ December 31, ( U.S. dollars in thousands) ​ 2022 ​ 2023 Raw materials ​ $ 3,508 ​ $ 4,176 Work in progress ​ 2,678 ​ ​ 9,055 Finished goods ​ 10,618 ​ ​ 5,814 Total inventory ​ $ 16,804 ​ $ 19,045 ​ 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3</t>
        </is>
      </c>
    </row>
    <row r="3">
      <c r="A3" s="3" t="inlineStr">
        <is>
          <t>LIABILITY FOR EMPLOYEE RIGHTS UPON RETIREMENT</t>
        </is>
      </c>
      <c r="B3" s="4" t="inlineStr">
        <is>
          <t xml:space="preserve"> </t>
        </is>
      </c>
    </row>
    <row r="4">
      <c r="A4" s="4" t="inlineStr">
        <is>
          <t>LIABILITY FOR EMPLOYEE RIGHTS UPON RETIREMENT</t>
        </is>
      </c>
      <c r="B4" s="4" t="inlineStr">
        <is>
          <t xml:space="preserve">NOTE 5 - LIABILITY FOR EMPLOYEE RIGHTS UPON RETIREMENT 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 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21, 2022 and 2023, the Company deposited approximately $108,000, $96,000 and $142,000, respectively, with insurance companies in connection with its severance payment obligations. 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 The amounts of severance pay expenses were approximately $990,000, $945,000 and $801,000 for each of the years ended December 31, 2021, 2022 and 2023, respectively, of which approximately $857,000, $800,000 and $798,000 in the years ended December 31, 2021, 2022 and 2023, respectively, were in respect of the Contribution Plans. Gain (loss) on amounts funded in respect of employee rights upon retirement totaled approximately $100,000, $(3,000) and $50,000 for the years ended December 31, 2021, 2022 and 2023, respectively. The Company expects to contribute approximately $922,000 in the year ending December 31, 2024 to insurance companies in connection with its severance liabilities, approximately $888,000 of which will be contributed to one or more Contribution Plans. During the five-year period following December 31, 2023, the Company expects no employee retirement upon normal retirement 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NOTE 6 - COMMITMENTS a. Royalty Commitments The Company is obligated to pay royalties to the National Authority for Technological Innovation (“NATI”) on proceeds from the sale of products developed from research and development activities that were funded, partially, by grants from NATI or its predecessor, the Office of the Israeli Innovation Authority (IIA). At the time the grants were received, successful development of the related projects was not assured. In the case of failure of a project that was partly financed as described above, the Company is not obligated to pay any such royalties or repay funding received from NATI or the IIA. Under the terms of the applicable funding arrangements, royalties of 3% to 6% are payable on the sale of products developed from projects funded by NATI or the IIA, which payments shall not exceed, in the aggregate, 100% of the amount of the grant received (dollar linked), plus, commencing upon January 1, 2001, interest at an annual rate based on LIBOR (from January 2024 the annual rate is based on SOFR). In addition, if the Company receives approval to manufacture products developed with government grants outside the State of Israel, it will, subject to certain exceptions, be required to pay an increased total amount of royalties, depending on the manufacturing volume that is performed outside the State of Israel, and, possibly, an increased royalty rate. Royalty expenses to NATI or the IIA are included in the statement of operations as a component of the cost of revenues and were approximately $1.2 million, $1.2 million and $1.9 million during the years ended December 31, 2021, 2022 and 2023, respectively. At December 31, 2022 and 2023, the maximum total royalty amount payable by the Company under these funding arrangements is approximately $37.4 million and $35.5 million, respectively (without interest, assuming 100% of the funds are payable). b. Subcontracting Agreements The Company has entered into sub-contracting agreements with several clinical providers and consultants in Israel, the United States and certain other countries in connection with its primary product development process. As of December 31, 2023, total commitments under said agreements were approximately $0.4 million. In addition, we have a $0.1 million commitment payable to a business development consultant. c. Fill/Finish Agreement On August 29, 2022, the Company entered into the F/F Agreement and the Letter Agreement. The Company agreed to supply Chiesi with drug substance for pegunigalsidase alfa and, following relevant technology and technical information transfer activities, Chiesi has agreed, among other things, to provide the Company with commercial fill/finish services for pegunigalsidase alfa, including to support the anticipated global launch of pegunigalsidase alfa. The F/F Agreement did not change the terms and conditions of the Chiesi Agreements. The F/F Agreement shall continue in force until December 31, 2025, unless terminated earlier in accordance with the terms of the F/F Agreement and the term may be extended by mutual agreement for an additional period of seven years upon mutual written agreement prior to expiration of the initial term. Under the F/F Agreement, the Company is obligated to pay to Chiesi an amount equal to Such amount is to be paid over the term of the F/F agreement based on the actual vials produced by Chiesi thereun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NOTE 7 - OPERATING LEASES The Company is a party to several lease agreements for its facilities, the latest of which has been extended until 2026. The Company has the option to extend certain of such agreements on one additional occasion for an additional five-year period. During the extended lease period, the aggregate monthly rental payments will increase by 7.5%-10% for the option. The Company expects to exercise the final option in future periods. As of December 31, 2023, the Company provided bank guarantees of approximately $502,000, in the aggregate, to secure the fulfillment of its obligations under the lease agreements. The Company entered into several three-year leases for vehicles which are regularly amended as new vehicles are leased. The following table sets forth data regarding the Company’s operating leases for the years ended December 31, 2021, 2022 and 2023: ​ ​ ​ ​ ​ ​ ​ ​ ​ ​ ​ ​ ​ Year ended December 31, ​ ( U.S. dollars in thousands) ​ 2021 ​ 2022 ​ 2023 ​ Operating lease costs ​ $ 1,632 ​ $ 1,398 ​ $ 1,471 ​ Cash paid for amounts included in the measurement of lease liabilities ​ ​ 1,391 ​ ​ 1,404 ​ ​ 1,484 ​ Weighted average remaining lease term (in years) ​ ​ 8.9 ​ ​ 8.2 ​ ​ 6.8 ​ Weighted average discount rate ​ ​ 12.8 % ​ 12.8 % ​ 12.8 % ​ The following table sets forth a maturity analysis of the Company’s operating lease liabilities as of December 31, 2023: ​ ​ ​ ​ ​ ( U.S. dollars in thousands) December 31, 2023 2024 ​ $ 1,409 2025 ​ $ 1,397 2026 ​ $ 1,125 2027 ​ $ 1,044 2028 and thereafter ​ $ 4,057 Total undiscounted cash flows ​ $ 9,032 Less: imputed interest ​ $ 3,002 Present value of operating lease liabilities ​ $ 6,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8 - REVENUE The following table summarizes the Company’s disaggregation of revenues: ​ ​ ​ ​ ​ ​ ​ ​ ​ ​ ​ ​ ​ Year Ended December 31, ( U.S. dollars in thousands) ​ 2021 ​ 2022 2023 Pfizer ​ $ 10,160 ​ $ 12,403 ​ $ 12,522 Brazil ​ $ 6,400 ​ $ 9,452 ​ $ 10,401 Chiesi ​ ​ 189 ​ $ 3,437 ​ $ 17,495 Total revenues from selling goods ​ $ 16,749 ​ $ 25,292 ​ $ 40,418 Revenues from license and R&amp;D services ​ $ 21,601 ​ $ 22,346 ​ $ 25,076 ​ During the year ended December 31, 2021, and following the CRL received from the FDA and other understandings with Chiesi, the Company changed its estimate for total costs expected to be incurred until satisfying the performance obligation under the Chiesi Agreements. This resulted in reduced revenues recognized in respect of this performance obligation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NOTE 9 - SHARE CAPITAL a. Authorized Capital On June 28, 2023, the Company held its 2023 Annual Meeting of Stockholders, which was adjourned and reconvened on July 13, 2023 (the “Annual Meeting”). At the Annual Meeting, the Company’s stockholders, among other matters, approved an amendment to the Company’s Certificate of Incorporation, as amended, to increase the number of shares of Common Stock authorized for issuance from 144,000,000 to 185,000,000. The Charter Amendment was filed with the Secretary of State of the State of Delaware on July 25, 2023. b. The Company’s Common Stock is listed on the NYSE American. The Company voluntarily delisted its Common Stock from the Tel Aviv Stock Exchange effective March 22, 2023. Each share of Common Stock is entitled to one vote. The holders of shares of Common Stock are also entitled to receive dividends whenever funds are legally available, when and if declared by the Board of Directors. Since its inception, the Company has not declared any dividends. c. Stock based compensation On December 14, 2006, the Board of Directors adopted the Protalix BioTherapeutics, Inc. 2006 Stock Incentive Plan, as amended (the “Plan”). The Plan has since been amended to, among other things, increase the number of shares of Common Stock available under the Plan to 12,475,171 shares. The grant of options to Israeli employees under the Plan is subject to the terms stipulated by Sections 102 and 102A of the Israeli Income Tax Ordinance (the “Ordinance”). Each option grant made to an Israeli citizen is subject to the track chosen by the Company, either Section 102 or Section 102A of the Ordinance, and pursuant to the terms thereof, the Company is not allowed to claim, as an expense for tax purposes, the amounts credited to employees as a benefit, including amounts recorded as salary benefits in the Company’s accounts, in respect of options granted to employees under the Plan, with the exception of the work-income benefit component, if any, determined on the grant date. For Israeli non-employees, the share option plan is subject to Section 3(i) of the Ordinance. As of December 31, 2023, 633,409 shares of Common Stock remain available for grant under the Plan. The vesting period of the outstanding options and restricted shares is generally three For purposes of determining the fair value of the options and restricted stock granted to employees and non-employees, the Company’s management uses the fair value of the Common Stock. The fair value of options granted for both employees and directors is estimated at the date of grant using the Black-Scholes option-pricing model. 1. Options and restricted stock granted to employees and directors: A summary of share option plans, and related information, under all of the Company’s equity incentive plans for the year ended December 31, 2023, and the effect of share-based compensation on the statement of operations for the year ended December 31, 2023, is as follows: a) Options granted to employees and directors: ​ ​ ​ ​ ​ ​ ​ ​ ​ Year ended December 31, 2023 ​ ​ Weighted ​ ​ Number ​ average ​ ​ of ​ exercise ​ ​ options ​ price Outstanding at beginning of year 5,519,315 ​ $ 2.28 Changes during the year: ​ Granted 1,700,410 ​ 1.84 Forfeited and expired 254,124 ​ 3.81 Outstanding at end of year 6,965,601 ​ $ 2.13 Exercisable at end of year 2,900,503 ​ $ 3.10 ​ b) Restricted stock granted to employees: ​ ​ ​ ​ ​ ​ ​ Year Ended December 31, 2023 ​ ​ ​ Number of Restricted Stock ​ Outstanding at beginning of year ​ 291,474 ​ Changes during the year: ​ ​ ​ Granted ​ 1,371,362 ​ Vested ​ 489,166 ​ Non vested at end of year ​ 1,173,670 ​ ​ c) The following table summarizes information concerning outstanding and exercisable options as of December 31, 2023: ​ ​ ​ ​ ​ ​ ​ ​ ​ ​ ​ ​ December 31, 2023 ​ ​ Options outstanding ​ Options exercisable ​ Number of Weighted ​ Weighted ​ ​ options ​ average ​ ​ ​ average ​ ​ outstanding ​ remaining ​ Number of ​ remaining Exercise ​ at end of ​ contractual ​ options ​ contractual prices ​ year ​ life ​ exercisable ​ life $1.03-$2.00 ​ 5,235,410 ​ 8.92 ​ 1,312,736 ​ 8.42 $3.55-$3.73 ​ 1,213,341 ​ 5.39 ​ 1,070,917 ​ 5.24 $4.69-$5.60 441,500 5.71 441,500 4.93 $17.20 75,350 1.19 75,350 1.19 ​ 6,965,601 ​ ​ 2,900,503 ​ ​ ​ As of December 31, 2023, the aggregate intrinsic value of all the outstanding options and exercisable options was approximately $2.6 million and $0.8 million, respectively. ​ d) The fair value of each option granted during 2021, 2022 and 2023 for both employees and directors is estimated at the date of grant using the Black-Scholes option-pricing model. The following weighted average assumptions were applied in determining the options’ fair value on their grant date: ​ ​ ​ ​ ​ ​ ​ ​ ​ ​ ​ Year Ended December 31, ​ ​ ​ 2021 ​ 2022 ​ 2023 ​ Weighted average grants date fair value (USD) ​ 1.57 ​ 1.03 ​ 1.84 ​ Exercise price (USD) ​ 1.57 ​ 1.03 1.84 ​ Risk free rate ​ 0.88 % 3.32 % 4.44 % Volatility ​ 84.30 % 85.94 % 79.41 % Dividend yield ​ 0 % 0 % 0 % Expected life (Years) ​ 6 ​ 6 5.75 ​ ​ e) The total unrecognized compensation cost of employee stock options at December 31, 2023 is approximately $2.4 million. The unrecognized compensation cost of employee stock options is expected to be recognized over a weighted average period of 0.9 years. During the three years ended December 31, 2023, there were no exercises of stock options, and the Company did not realize any tax benefit in connection with any exercises. The total vesting-date value of equity classified restricted stock vested during was $1.0 million. As of December 31, 2023, the unrecognized compensation cost related to all unvested equity classified restricted stock of $1.4 million is expected to be recognized as an expense over a weighted-average period of 0.8 years. f) The following table illustrates the effect of share-based compensation on the statement of operations: ​ ​ ​ ​ ​ ​ ​ ​ ​ ​ ​ ​ ​ Year ended December 31, (U.S. dollars in thousands) 2021 2022 2023 Cost of goods sold ​ $ 269 ​ $ 135 ​ $ 596 Research and development expenses ​ ​ 648 ​ ​ 518 ​ ​ 777 Selling, general and administrative expenses ​ 1,458 ​ 1,432 ​ 2,075 ​ ​ $ 2,375 ​ $ 2,085 ​ $ 3,448 ​ d. Private and 144A Offerings On June 7, 2021, the Company issued 173,816 shares of Common Stock in connection with the cashless exercise of a warrant to purchase 2,816,901 shares of Common Stock issued in 2020. The Company did not generate any proceeds from the cashless exercise. During the year ended December 31, 2022 During the year ended December 31, 2023 During the year ended December 31, 2023 the year ended December 31, 2023 e. At-the-Market (ATM) Offering On July 2, 2021, the Company entered into the 2021 Sales Agreement pursuant to which the Company was able to sell, from time to time through the Agent, shares of Common Stock having an aggregate offering price of up to $20.0 million. In addition, on shares of Common Stock having an aggregate offering price of up to $20.0 million. The Company has no obligation to sell any shares of Common Stock under the 2023 Sales Agreement, and may at any time suspend sales under the 2023 Sales Agreement or terminate the 2023 Sales Agreement in accordance with its terms. The Agent is entitled to a commission of up to 3.0% of the aggregate gross proceeds from the shares of Common Stock sold under the 2023 Sales Agreement. During the year ended December 31, 2021, but prior to the termination of the BofA Agreement, the Company sold 1,867,552 shares of Common Stock under the BofA Agreement. The Company generated gross proceeds equal to approximately $8.8 million in connection with such sales. During the year ended December 31, 2022, the Company sold, in the aggregate, 7,473,038 shares of Common Stock under the 2021 Sales Agreement. The Company generated gross proceeds equal to approximately $8.7 million in connection with such sales. During the year ended December 31, 2023, the Company sold, in the aggregate, 12,560,150 shares of Common Stock under the 2021 Sales Agreement and 2023 Sales Agreement. The Company generated gross proceeds equal to approximately $24.9 million in connection with such sales. All such sales were completed during the quarters ended March 31, 2023 and June 30, 2023. No sales were completed during the six months ended December 31, 2023. f. Public Offering On February 17, 2021, the Company issued and sold 8,749,999 shares of Common Stock in an underwritten public offering at a price to the public of $4.60 per share for gross proceeds of approximately $40.2 million before deducting the underwriting discount and estimated expenses of the offering. The above included the exercise of the underwriters’ over-allotment option to purchase 1,141,304 shares of Common Stock. BofA Securities acted as book-running manager for the offering with Oppenheimer &amp; Co. acting as co-mana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NOTE 10 - CONVERTIBLE NOTES a. 7.5% Convertible Notes Due 2021 In December 2016, the Company issued to certain existing note holders and new purchasers $62.7 million aggregate principal amount of its 2021 Notes in a private placement and an exchange pursuant to Section 4(a)(2) under the Securities Act. In July 2017, the Company issued an additional $10.0 million in aggregate principal amount of the 2021 Notes in a private placement pursuant to Section 4(a)(2) under the Securities Act. A portion of the interest payable under the 2021 Notes was allowed to be made in shares of Common Stock at the Company’s election. On November 15, 2021, all the then outstanding 2021 Notes matured and were paid in full. The following table sets forth total interest expense recognized related to the 2021 Notes: ​ ​ ​ ​ ​ ​ ​ Year Ended December 31, (U.S. Dollars in thousands) 2021 Contractual interest expense ​ $ 2,855 ​ Debt discount amortization ​ 2,575 ​ Loss from extinguishment ​ 831 ​ Total ​ $ 6,261 ​ ​ b. 7.5% Convertible Notes Due 2024 On August 25, 2021, the Company completed exchanges (the “Exchanges”) of a substantial majority of the Company’s outstanding 2021 Notes with certain institutional note holders. The Exchanges involved the exchange of an aggregate of $54.65 million principal amount of the Company’s outstanding 2021 Notes for an aggregate of $28.75 million principal amount of newly issued 2024 Notes, $25.90 million in cash, and approximately $1.1 million in cash representing accrued and unpaid interest through the issue date. The initial conversion rate for the 2024 Notes is 563.2216 shares of Common Stock for each $1,000 principal amount of 2024 Notes (equivalent to an initial conversion price of approximately $1.7755 per share of the Common Stock), subject to adjustment in certain circumstances, which is based on a 32.5% premium to the closing price of the Common Stock on the NYSE American at the close of trading on August 13, 2021, the exchange date. The 2024 Notes were issued pursuant to an indenture (the “2024 Indenture”) entered into between the Company, the guarantors party thereto, The Bank of New York Mellon Trust Company, N.A., as trustee and Wilmington Savings Fund Society, FSB, as collateral agent (the “Collateral Agent”). Interest on the 2024 Notes is payable semi-annually at a rate of 7.50% per annum. The Notes mature three years after the issuance thereof, unless earlier purchased, converted, exchanged or redeemed and are guaranteed by the Company’s subsidiaries. The 2024 Notes are secured by perfected liens on all of the assets of the Company and its subsidiaries. For accounting purposes, as the terms of the 2021 Notes and the 2024 Notes are substantially different, the Exchanges were considered an extinguishment of debt. The Company allocated the fair value of the consideration transferred to the participating note holders between the 2021 Notes and their equity component based on the fair value of the liability component before the extinguishment, and the remainder was allocated to the equity component. As a result, the Company recognized a loss from extinguishment in the statement of operations equal to $0.8 million due to derecognition of the liability component and a reduction of stockholders’ equity of $12.2 million. The Company accounted for the 2024 Notes as a liability (debt) and equity component (conversion option) as the convertible notes may be settled wholly or partly in cash, at the option of the Company, when converted. The equity component with respect to the cash conversion feature net of transaction costs of approximately $12.0 million was recognized in the Company’s additional paid in capital. Transaction costs in the amount of approximately $869,000 were allocated to the liability and equity component. The debt discount and debt issuance costs regarding the issuance of the 2024 Notes are deferred and amortized over the convertible notes period using the effective interest rate. Holders may convert their 2024 Notes at any time. The initial conversion rate for the 2024 Notes is 563.2216 shares of Common Stock for each $1,000 principal amount of 2024 Notes (equivalent to an initial conversion price of approximately $1.7755 per share of Common Stock). Upon conversion, the Company may settle the 2024 Notes by paying or delivering, as the case may be, cash, shares of Common Stock or a combination thereof, at the Company’s election. As of December 31, 2023, a total of $20.42 million aggregate principal amount of the 2024 Notes were outstanding. Prior to the maturity date, the Company may redeem in cash: a) b) To date, there has been no redemption of 2024 Notes. The 2024 Notes are guaranteed by the Restricted Subsidiaries (as defined in the 2024 Indenture) and are secured by a first-priority security interest in all of the present and after-acquired assets of the Company and each of the Restricted Subsidiaries (the “Collateral”), including, but not limited to, (i) 100% of the capital stock of the Guarantors (as defined in the 2024 Indenture) and each Restricted Subsidiary of the Company that is held by the Company or any Restricted Subsidiary, (ii) intellectual property, including all copyrights, copyright licenses, patents, patent licenses, software, trademarks, trademark licenses and trade secrets and other proprietary information, including, but not limited to, domain names, (iii) all cash, deposit accounts, securities accounts, commodities accounts and contract rights, (iv) all real property and leased property, subject to applicable minimum thresholds, as set forth in the 2024 Indenture, and (v) all other tangible and intangibles of the Company and the Guarantors. In connection with the grant of such liens, the Company entered into certain agreements with both the Collateral Agent and Altshuler Shaham Trusts Ltd., as security trustee in Israel. The 2024 Indenture restricts the ability of the Company, the Subsidiaries and any future subsidiaries to make certain investments, including transfers of the Company’s assets that constitute collateral securing the 2024 Notes, in its existing and future foreign subsidiaries, subject to certain exceptions. Upon (i) the occurrence of a fundamental change (as defined in the 2024 Indenture) or (ii) if the Company calls the 2024 Notes for redemption as described below (either event, a “make-whole fundamental change”) and a holder elects to convert its 2024 Notes in connection with such make-whole fundamental change, the Company will, in certain circumstances, increase the conversion rate by a number of additional shares (the “Additional Shares”). In no event will the conversion rate exceed the maximum conversion rate, which is 746.2686 shares per $1,000 principal amount of 2024 Notes, which amount is inclusive of repayment of the principal of the 2024 Notes. If a fundamental change occurs at any time, holders will have the right, at their option, to require the Company to purchase for cash any or all of the 2024 Notes, or any portion of the principal amount thereof, that is equal to $1,000 or an integral multiple of $1,000 in excess thereof, on a date of the Company’s choosing that is not less than 20 calendar days nor more than 35 calendar days after the date of the applicable fundamental change company notice. The price the Company is required to pay for a 2024 Note is equal to 100% of the principal amount of such 2024 Note plus accrued and unpaid interest, if any, to, but excluding, the fundamental change purchase date. Under the terms of the 2024 Indenture, the Company is required to meet certain covenants including the requirement to The Company prepared a valuation of the fair value of the 2024 Notes and 2021 Notes (a Level 3 valuation) as of August 25, 2021. The value was estimated by implementing the binomial model. The liability component was valued based on the Income Approach. The following parameters were used: ​ ​ ​ ​ ​ ​ ​ ​ ​ 2021 Notes ​ ​ 2024 Notes ​ Stock price (USD) 1.34 ​ ​ 1.34 ​ Expected term 0.23 ​ ​ 3.03 ​ Risk free rate 0.05 % ​ 0.44 % Volatility 78.95 % ​ 91.35 % Yield 7.87 % ​ 7.66 % ​ The following table sets forth total interest expense recognized related to the 2024 Notes: ​ ​ ​ ​ ​ ​ ​ ​ ​ ​ ​ ​ ​ Year Ended December 31, ​ ( U.S. dollars in thousands ​ 2021 ​ 2022 2023 ​ Contractual interest expense ​ $ 767 ​ $ 2,156 ​ $ 2,534 ​ Amortization of debt issuance costs and debt discount ​ 97 ​ 300 ​ 267 ​ Total ​ $ 864 ​ $ 2,456 ​ $ 2,8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NOTE 11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outstanding $20.42 million 2024 Notes as of December 31, 2023 is approximately $25.6 million based on a level 3 measurement. The Company prepared the valuation of the fair value of the 2024 Notes (a Level 3 valuation) as of December 31, 2023. The value of these notes was estimated by implementing the binomial model. The liability component was valued based on the Income Approach. The following parameters were used: ​ ​ ​ ​ ​ ​ ​ ​ ​ ​ ​ 2024 Notes ​ Stock price (USD) ​ ​ ​ 1.78 ​ Expected term ​ ​ ​ 0.67 ​ Risk free rate ​ ​ ​ 4.87 % Volatility ​ ​ ​ 69.90 % Yield ​ ​ ​ 11.5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t>
        </is>
      </c>
      <c r="B3" s="4" t="inlineStr">
        <is>
          <t xml:space="preserve"> </t>
        </is>
      </c>
    </row>
    <row r="4">
      <c r="A4" s="4" t="inlineStr">
        <is>
          <t>EARNINGS (LOSS) PER SHARE</t>
        </is>
      </c>
      <c r="B4" s="4" t="inlineStr">
        <is>
          <t>NOTE 12 – NET EARNINGS (LOSS) PER SHARE Basic and diluted net earnings (loss) per share attributable to common stockholders were calculated as follows: ​ ​ ​ ​ ​ ​ ​ ​ ​ ​ ​ ​ Year Ended December 31, (In thousands, except share data) ​ 2021 ​ 2022 ​ 2023 Numerator: ​ ​ ​ ​ ​ ​ ​ ​ ​ Net income (loss) ​ $ (27,582) ​ $ (14,927) ​ $ 8,312 Add: ​ ​ ​ ​ ​ ​ ​ ​ ​ Financial expenses of 2024 Notes* ​ ​ ​ ​ ​ ​ ​ ​ (1,168) Net income (loss) for diluted calculation ​ $ (27,582) ​ $ (14,927) ​ $ 7,144 Denominator: ​ ​ ​ ​ ​ ​ ​ ​ ​ Weighted average shares of Common Stock outstanding for basic calculation ​ ​ 44,140,233 ​ ​ 48,472,159 ​ ​ 67,512,527 Weighted average dilutive effect of 2024 Notes ​ ​ ​ ​ ​ ​ ​ ​ 13,335,430 Weighted average dilutive effect of stock options ​ ​ ​ ​ ​ ​ ​ ​ 1,576,059 Weighted average shares of Common Stock outstanding for diluted calculation ​ ​ 44,140,233 ​ ​ 48,472,159 ​ ​ 82,424,016 ​ * Financial expenses on 2024 Notes consists of add back of financial expense incurred during the year and inclusion of make-whole interest payments that will be incurred upon conversion. Diluted loss per share do not include 28,502,017 and 34,097,716 shares of Common Stock underlying outstanding stock options, warrants and convertible notes of the Company for the years ended December 31, 2021 and December 31, 2022, respectively, because the effect would be anti-dilutive. In the year ended December 31, 2023, the diluted earnings per share do not include 18,254,264 shares of Common Stock underlying outstanding warrants and stock options because the effec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3</t>
        </is>
      </c>
    </row>
    <row r="3">
      <c r="A3" s="3" t="inlineStr">
        <is>
          <t>TAXES ON INCOME</t>
        </is>
      </c>
      <c r="B3" s="4" t="inlineStr">
        <is>
          <t xml:space="preserve"> </t>
        </is>
      </c>
    </row>
    <row r="4">
      <c r="A4" s="4" t="inlineStr">
        <is>
          <t>TAXES ON INCOME</t>
        </is>
      </c>
      <c r="B4" s="4" t="inlineStr">
        <is>
          <t>NOTE 13 - TAXES ON INCOME a. The Company Protalix BioTherapeutics, Inc. is taxed according to U.S. tax laws. The Company’s income is taxed in the United States at a rate of up to 21%. The following table summarizes the Company’s taxes on income: ​ ​ ​ ​ ​ ​ ​ ​ ​ Year Ended (U.S. dollars in thousands) ​ December 31, 2022 ​ December 31, 2023 Current taxes on income ​ $ 530 ​ $ 3,346 Deferred taxes on income ​ ​ ​ ​ (3,092) Total taxes on income ​ $ 530 ​ $ 254 ​ The Company had an effective tax rate of 3% for the year ended December 31, 2023, compared to an effective tax rate of (4)% for the year ended December 31, 2022. For the year ended December 31, 2023, the difference between the Company’s effective tax rate and the U.S. federal statutory rate of 21% was the result of the provision for current taxes on income mainly derived from U.S. taxable GILTI income mainly in respect of milestone payments and Section 174 of the U.S. Tax Cuts and Jobs Act, which was enacted into law in December 2017 (the “TCJA”), partially offset by the release of the valuation allowance on net operating losses (NOLs) in the United States. Following the regulatory approvals for Elfabrio in May 2023, the receipt of the $20.0 million milestone payment and the launch of Elfabrio in the United States, the Company released the valuation allowance previously recorded on deferred tax assets in respect of its NOLs in the United States resulting in a net tax benefit of $3.1 million. The Company concluded that, based upon the preponderance of positive evidence over negative evidence and the anticipated ability to use the deferred tax assets, it was more likely than not that these deferred tax assets would be realizable due to forecasted profits. The Company considered the following: (i) cumulative profits for tax over the previous 12 quarters in its U.S. operations; (ii) the impact of Section 174 of the TCJA which requires the Company to capitalize and amortize its research and development expenses over 15 years; and (iii) its forecasted profits in the United States following the regulatory approvals of Elfabrio. The TCJA represents fundamental and dramatic modifications to the U.S. tax system. It contains several key tax provisions that impacted the Company including the reduction of the maximum U.S. federal corporate income tax rate from 35% to 21%, effective January 1, 2018. Other significant changes under the TCJA includes, among others, a one-time repatriation tax on accumulated foreign earnings, a limitation of NOL deduction to 80% of taxable income, and indefinite carryover of post-2017 NOLs. The TCJA also repealed the corporate alternative minimum tax for tax years beginning after December 31, 2017. Losses generated prior to January 1, 2018 will still be subject to the 20-year carryforward limitation and the alternative minimum tax. Other impacts due to the TCJA included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Modification of interest expense limitation rules under the TCJA provides generally that for taxable years 2019-2022 interest expense deduction shall be limited to 30% of the EBITDA and for taxable years 2022 onwards to 30% of EBIT. Disallowed interest deduction may be carried forward indefinitely. The Company believes that any potential impact (if applicable) of this limitation will be offset by utilization of available NOLs. Section 174 of the TCJA requires taxpayers to capitalize and amortize research and development expenses for tax years beginning after December 31, 2021. This rule became effective for the Company during the year ended December 31, 2022, and resulted in the capitalization of research and development costs of approximately $28.5 million and $14.4 million in 2022 and 2023, respectively. The Company will amortize these costs for tax purposes over 15 years for research and development performed outside the United States.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talix Ltd. The Company as a “foreign-investment company” measures its results for tax purposes in dollar based on Income Tax Regulations (Bookkeeping Principles of Foreign Invested Companies and of Certain Partnerships and the Determination of Their Taxable Income), 1986. The Israeli Subsidiary is taxed according to Israeli tax laws: 1. Tax rates The income of the Israeli Subsidiary, other than income from “Approved Enterprises,” is taxed in Israel at the regular corporate tax rates. The corporate tax rate was 23% for 2018 and thereafter. Capital gain on a sale of assets is subject to capital gain tax according to the corporate tax rate in effect in the year during which the assets are sold. 2. The Law for the Encouragement of Capital Investments, 1959 (the “Encouragement of Capital Investments Law”) 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 a. Reduced tax rates 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 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d in 2022. If the Israeli Subsidiary subsequently pays a dividend out of income derived from the “Approved Enterprise” or “Benefited Enterprise” during the tax exemption period, it will be subject to tax on the gross amount distributed (including the company tax on these amounts), at the rate which would have been applicable if such income not been exempted. b. Accelerated depreciation The Israeli Subsidiary is entitled to claim accelerated depreciation, as provided by Israeli law, in the first five years of operation of each asset, in respect of buildings, machinery and equipment used by the Approved Enterprise and the Benefited Enterprise. c. Conditions for entitlement to the benefits The Israeli Subsidiary’s entitlement to the benefits described above is subject to its fulfillment of conditions stipulated by the law, rules and regulations published thereunder, and the instruments of approval for the specific investment in an approved enterprise. Failure by the Israeli Subsidiary to comply with these conditions may result in the cancellation of the benefits, in whole or in part, and the Subsidiary may be required to refund the amount of the benefits with interest. The Israeli Subsidiary received a final implementation approval with respect to its “Approved Enterprise” from the Investment Center. d. Amendment of the Law for the Encouragement of Capital Investments, 1959 In recent years, several amendments have been made to the Encouragement of Capital Investments Law which have enabled new alternative benefit tracks, subject to certain conditions. The Encouragement of Capital Investments Law was amended as part of the Economic Policy Law for the years 2011-2012 (amendment 68 to the Encouragement of Capital Investments Law), which was passed by the Israeli Knesset on December 29, 2010. The amendment sets alternative benefit tracks to those currently in effect under the provisions of the Encouragement of Capital Investments Law. On December 29, 2016, Amendment 73 to the Encouragement of Capital Investments Law was published. This amendment sets new benefit tracks, inter alia, “Preferred Technological Enterprise” and “Special Preferred Technological Enterprise” (the “Capital Investments Law Amendment”). To date, the Company has elected not to have the Capital Investments Law Amendment apply to the Company. c. Tax losses carried forward to future years As of December 31, 2023 and 2022, the Company had aggregate NOL carry-forwards equal to approximately $234.8 million and $247.4 million, respectively, that are available to reduce future taxable income as follows: 1. The Company The Company’s carry-forward NOLs, equal to approximately $24.4 million and $26.7 million as of December 31, 2023 and 2022, respectively, may be restricted under Section 382 of the Internal Revenue Code (“IRC”). IRC Section 382 applies whenever a corporation with NOL experiences an ownership change. As a result of IRC Section 382, the taxable income for any post change year that may be offset by a pre-change NOL may not exceed the general IRC Section 382 limitation, which is the fair market value of the pre-change entity multiplied by the IRC long-term tax exempt rate.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es its valuation allowance periodically and if future evidence allows for a partial or full release of the valuation allowance, a tax benefit will be recorded accordingly. 2. Protalix Ltd. At December 31, 2023 and 2022, the Israeli Subsidiary had approximately $210.4 million and $220.7 million, respectively, of carry-forward NOLs that are available to reduce future taxable income with no limited period of use. d. Deferred income taxes: The components of the Company’s net deferred tax assets at December 31, 2022 and 2023 were as follows: ​ ​ ​ ​ ​ ​ ​ ​ ​ December 31, ( U.S. dollars in thousands 2022 2023 In respect of: ​ ​ Research and development expenses ​ $ 6,568 ​ $ 4,625 Other timing differences ​ (2,115) ​ (1,387) Net operating loss carry forwards ​ 54,097 ​ 51,472 Valuation allowance ​ (58,550) ​ (51,618) ​ ​ - ​ 3,092 ​ Deferred taxes are computed using the tax rates expected to be in effect when those differences reverse. e. Reconciliation of the theoretical tax expense to actual tax expense A reconciliation of the statutory U.S. federal income tax rate of 21% in 2023, 2022 and 2021 to the effective income tax rate is as follows: ​ ​ ​ ​ ​ ​ ​ ​ ​ ​ ​ ​ ​ Year Ended December 31, (U.S. dollars in thousands) 2021 2022 2023 Tax computed at the statutory U.S. income tax rate $ (5,792) $ (3,023) $ 1,799 Differences in tax rate ​ ​ - ​ ​ 1,512 ​ ​ (899) Statutorily non-deductible expenses ​ ​ - ​ ​ 2,979 ​ ​ 1,684 Change in Valuation allowances ​ ​ 5,792 ​ ​ (2,970) ​ ​ (6,932) Utilization of carry-forward losses and other temporary items without deferred taxes recognition ​ ​ - ​ ​ 2,032 ​ ​ 3,602 Withholding tax ​ ​ - ​ ​ - ​ ​ 1,000 ​ ​ $ - ​ $ 530 ​ $ 254 ​ f. Valuation allowance roll-forward The following table presents the change in the Company’s valuation allowance during the periods presented: ​ ​ ​ ​ ​ ( U.S. dollars in thousands ​ ​ ​ Balance at December 31, 2021 ​ $ (61,520) Additions to valuation allowance ​ ​ — Reductions to valuation allowance ​ ​ 2,970 Balance at December 31, 2022 ​ $ (58,550) ​ ​ ​ ​ Balance at December 31, 2022 ​ $ (58,550) Additions to valuation allowance ​ ​ (728) Reductions to valuation allowance ​ ​ 7,660 Balance at December 31, 2023 ​ $ (51,618) ​ g. Uncertain tax position Provisions of ASC 740-10, Income Taxes, clarify whether to recognize assets or liabilities for tax positions taken that may be challenged by a tax authority. A reconciliation of the beginning and ending amount of unrecognized tax benefits, is as follows: ​ ​ ​ ​ ​ (U.S. dollars in thousands) ​ ​ ​ Balance at December 31, 2021 ​ $ - Increase for tax position related to current year ​ ​ 530 Balance at December 31, 2022 ​ $ 530 ​ ​ ​ ​ Balance at December 31, 2022 ​ $ 530 Increase for tax position related to current year ​ ​ 275 Balance at December 31, 2023 ​ $ 805 ​ h. Tax assessments In accordance with the Income Tax Ordinance, as of December 31, 2023, all of Protalix Ltd.’s tax assessments through tax year 2018 are considered final. A summary of open tax years by major jurisdiction is presented below: ​ ​ ​ Jurisdiction: Years: Israel 2019-2023 United States (*) 2020-2023 ​ (*) Includes federal, state and local (or similar provincial jurisdictions)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634</v>
      </c>
      <c r="C3" s="7" t="n">
        <v>17111</v>
      </c>
    </row>
    <row r="4">
      <c r="A4" s="4" t="inlineStr">
        <is>
          <t>Short-term bank deposits</t>
        </is>
      </c>
      <c r="B4" s="5" t="n">
        <v>20926</v>
      </c>
      <c r="C4" s="5" t="n">
        <v>5069</v>
      </c>
    </row>
    <row r="5">
      <c r="A5" s="4" t="inlineStr">
        <is>
          <t>Accounts receivable - Trade</t>
        </is>
      </c>
      <c r="B5" s="5" t="n">
        <v>5272</v>
      </c>
      <c r="C5" s="5" t="n">
        <v>4586</v>
      </c>
    </row>
    <row r="6">
      <c r="A6" s="4" t="inlineStr">
        <is>
          <t>Other assets</t>
        </is>
      </c>
      <c r="B6" s="5" t="n">
        <v>1055</v>
      </c>
      <c r="C6" s="5" t="n">
        <v>1310</v>
      </c>
    </row>
    <row r="7">
      <c r="A7" s="4" t="inlineStr">
        <is>
          <t>Inventories</t>
        </is>
      </c>
      <c r="B7" s="5" t="n">
        <v>19045</v>
      </c>
      <c r="C7" s="5" t="n">
        <v>16804</v>
      </c>
    </row>
    <row r="8">
      <c r="A8" s="4" t="inlineStr">
        <is>
          <t>Total current assets</t>
        </is>
      </c>
      <c r="B8" s="5" t="n">
        <v>69932</v>
      </c>
      <c r="C8" s="5" t="n">
        <v>44880</v>
      </c>
    </row>
    <row r="9">
      <c r="A9" s="3" t="inlineStr">
        <is>
          <t>NON-CURRENT ASSETS:</t>
        </is>
      </c>
      <c r="B9" s="4" t="inlineStr">
        <is>
          <t xml:space="preserve"> </t>
        </is>
      </c>
      <c r="C9" s="4" t="inlineStr">
        <is>
          <t xml:space="preserve"> </t>
        </is>
      </c>
    </row>
    <row r="10">
      <c r="A10" s="4" t="inlineStr">
        <is>
          <t>Funds in respect of employee rights upon retirement</t>
        </is>
      </c>
      <c r="B10" s="5" t="n">
        <v>528</v>
      </c>
      <c r="C10" s="5" t="n">
        <v>1267</v>
      </c>
    </row>
    <row r="11">
      <c r="A11" s="4" t="inlineStr">
        <is>
          <t>Property and equipment, net</t>
        </is>
      </c>
      <c r="B11" s="5" t="n">
        <v>4973</v>
      </c>
      <c r="C11" s="5" t="n">
        <v>4553</v>
      </c>
    </row>
    <row r="12">
      <c r="A12" s="4" t="inlineStr">
        <is>
          <t>Deferred income tax asset</t>
        </is>
      </c>
      <c r="B12" s="5" t="n">
        <v>3092</v>
      </c>
      <c r="C12" s="5" t="n">
        <v>0</v>
      </c>
    </row>
    <row r="13">
      <c r="A13" s="4" t="inlineStr">
        <is>
          <t>Operating lease right of use assets</t>
        </is>
      </c>
      <c r="B13" s="5" t="n">
        <v>5909</v>
      </c>
      <c r="C13" s="5" t="n">
        <v>5087</v>
      </c>
    </row>
    <row r="14">
      <c r="A14" s="4" t="inlineStr">
        <is>
          <t>Total assets</t>
        </is>
      </c>
      <c r="B14" s="5" t="n">
        <v>84434</v>
      </c>
      <c r="C14" s="5" t="n">
        <v>55787</v>
      </c>
    </row>
    <row r="15">
      <c r="A15" s="3" t="inlineStr">
        <is>
          <t>Accounts payable and accruals:</t>
        </is>
      </c>
      <c r="B15" s="4" t="inlineStr">
        <is>
          <t xml:space="preserve"> </t>
        </is>
      </c>
      <c r="C15" s="4" t="inlineStr">
        <is>
          <t xml:space="preserve"> </t>
        </is>
      </c>
    </row>
    <row r="16">
      <c r="A16" s="4" t="inlineStr">
        <is>
          <t>Trade</t>
        </is>
      </c>
      <c r="B16" s="5" t="n">
        <v>4320</v>
      </c>
      <c r="C16" s="5" t="n">
        <v>5862</v>
      </c>
    </row>
    <row r="17">
      <c r="A17" s="4" t="inlineStr">
        <is>
          <t>Other</t>
        </is>
      </c>
      <c r="B17" s="5" t="n">
        <v>19550</v>
      </c>
      <c r="C17" s="5" t="n">
        <v>12271</v>
      </c>
    </row>
    <row r="18">
      <c r="A18" s="4" t="inlineStr">
        <is>
          <t>Operating lease liabilities</t>
        </is>
      </c>
      <c r="B18" s="5" t="n">
        <v>1409</v>
      </c>
      <c r="C18" s="5" t="n">
        <v>1118</v>
      </c>
    </row>
    <row r="19">
      <c r="A19" s="4" t="inlineStr">
        <is>
          <t>Contracts liability</t>
        </is>
      </c>
      <c r="B19" s="5" t="n">
        <v>0</v>
      </c>
      <c r="C19" s="5" t="n">
        <v>13178</v>
      </c>
    </row>
    <row r="20">
      <c r="A20" s="4" t="inlineStr">
        <is>
          <t>Convertible notes</t>
        </is>
      </c>
      <c r="B20" s="5" t="n">
        <v>20251</v>
      </c>
      <c r="C20" s="5" t="n">
        <v>0</v>
      </c>
    </row>
    <row r="21">
      <c r="A21" s="4" t="inlineStr">
        <is>
          <t>Total current liabilities</t>
        </is>
      </c>
      <c r="B21" s="5" t="n">
        <v>45530</v>
      </c>
      <c r="C21" s="5" t="n">
        <v>32429</v>
      </c>
    </row>
    <row r="22">
      <c r="A22" s="3" t="inlineStr">
        <is>
          <t>LONG TERM LIABILITIES:</t>
        </is>
      </c>
      <c r="B22" s="4" t="inlineStr">
        <is>
          <t xml:space="preserve"> </t>
        </is>
      </c>
      <c r="C22" s="4" t="inlineStr">
        <is>
          <t xml:space="preserve"> </t>
        </is>
      </c>
    </row>
    <row r="23">
      <c r="A23" s="4" t="inlineStr">
        <is>
          <t>Convertible notes</t>
        </is>
      </c>
      <c r="B23" s="4" t="inlineStr">
        <is>
          <t xml:space="preserve"> </t>
        </is>
      </c>
      <c r="C23" s="5" t="n">
        <v>28187</v>
      </c>
    </row>
    <row r="24">
      <c r="A24" s="4" t="inlineStr">
        <is>
          <t>Liability for employee rights upon retirement</t>
        </is>
      </c>
      <c r="B24" s="5" t="n">
        <v>714</v>
      </c>
      <c r="C24" s="5" t="n">
        <v>1642</v>
      </c>
    </row>
    <row r="25">
      <c r="A25" s="4" t="inlineStr">
        <is>
          <t>Operating lease liabilities</t>
        </is>
      </c>
      <c r="B25" s="5" t="n">
        <v>4621</v>
      </c>
      <c r="C25" s="5" t="n">
        <v>4169</v>
      </c>
    </row>
    <row r="26">
      <c r="A26" s="4" t="inlineStr">
        <is>
          <t>Total long term liabilities</t>
        </is>
      </c>
      <c r="B26" s="5" t="n">
        <v>5335</v>
      </c>
      <c r="C26" s="5" t="n">
        <v>33998</v>
      </c>
    </row>
    <row r="27">
      <c r="A27" s="4" t="inlineStr">
        <is>
          <t>Total liabilities</t>
        </is>
      </c>
      <c r="B27" s="5" t="n">
        <v>50865</v>
      </c>
      <c r="C27" s="5" t="n">
        <v>66427</v>
      </c>
    </row>
    <row r="28">
      <c r="A28" s="4" t="inlineStr">
        <is>
          <t>COMMITMENTS</t>
        </is>
      </c>
      <c r="B28" s="4" t="inlineStr">
        <is>
          <t xml:space="preserve"> </t>
        </is>
      </c>
      <c r="C28" s="4" t="inlineStr">
        <is>
          <t xml:space="preserve"> </t>
        </is>
      </c>
    </row>
    <row r="29">
      <c r="A29" s="3" t="inlineStr">
        <is>
          <t>STOCKHOLDERS' EQUITY (CAPITAL DEFICIENCY)</t>
        </is>
      </c>
      <c r="B29" s="4" t="inlineStr">
        <is>
          <t xml:space="preserve"> </t>
        </is>
      </c>
      <c r="C29" s="4" t="inlineStr">
        <is>
          <t xml:space="preserve"> </t>
        </is>
      </c>
    </row>
    <row r="30">
      <c r="A30" s="4" t="inlineStr">
        <is>
          <t>Common Stock, $0.001 par value: Authorized - as of December 31, 2022 and 2023, 144,000,000 and 185,000,000 shares, respectively; issued and outstanding - as of December 31, 2022 and 2023, 53,790,167 and 72,952,124 shares, respectively</t>
        </is>
      </c>
      <c r="B30" s="5" t="n">
        <v>73</v>
      </c>
      <c r="C30" s="5" t="n">
        <v>54</v>
      </c>
    </row>
    <row r="31">
      <c r="A31" s="4" t="inlineStr">
        <is>
          <t>Additional paid-in capital</t>
        </is>
      </c>
      <c r="B31" s="5" t="n">
        <v>415045</v>
      </c>
      <c r="C31" s="5" t="n">
        <v>379167</v>
      </c>
    </row>
    <row r="32">
      <c r="A32" s="4" t="inlineStr">
        <is>
          <t>Accumulated deficit</t>
        </is>
      </c>
      <c r="B32" s="5" t="n">
        <v>-381549</v>
      </c>
      <c r="C32" s="5" t="n">
        <v>-389861</v>
      </c>
    </row>
    <row r="33">
      <c r="A33" s="4" t="inlineStr">
        <is>
          <t>Total stockholders' equity (capital deficiency)</t>
        </is>
      </c>
      <c r="B33" s="5" t="n">
        <v>33569</v>
      </c>
      <c r="C33" s="5" t="n">
        <v>-10640</v>
      </c>
    </row>
    <row r="34">
      <c r="A34" s="4" t="inlineStr">
        <is>
          <t>Total liabilities and stockholders' equity (net of capital deficiency)</t>
        </is>
      </c>
      <c r="B34" s="7" t="n">
        <v>84434</v>
      </c>
      <c r="C34" s="7" t="n">
        <v>55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12 Months Ended</t>
        </is>
      </c>
    </row>
    <row r="2">
      <c r="B2" s="2" t="inlineStr">
        <is>
          <t>Dec. 31, 2023</t>
        </is>
      </c>
    </row>
    <row r="3">
      <c r="A3" s="3" t="inlineStr">
        <is>
          <t>SUPPLEMENTARY FINANCIAL STATEMENT INFORMATION</t>
        </is>
      </c>
      <c r="B3" s="4" t="inlineStr">
        <is>
          <t xml:space="preserve"> </t>
        </is>
      </c>
    </row>
    <row r="4">
      <c r="A4" s="4" t="inlineStr">
        <is>
          <t>SUPPLEMENTARY FINANCIAL STATEMENT INFORMATION</t>
        </is>
      </c>
      <c r="B4" s="4" t="inlineStr">
        <is>
          <t>NOTE 14 - SUPPLEMENTARY FINANCIAL STATEMENT INFORMATION Balance sheets: ​ ​ ​ ​ ​ ​ ​ ​ ​ ​ December 31, ( U.S. dollars in thousands 2022 2023 a. Other assets: ​ ​ Institutions ​ $ 364 ​ $ 482 Prepaid expenses ​ 774 ​ 444 Sundry ​ 172 ​ 129 ​ ​ $ 1,310 ​ $ 1,055 ​ ​ ​ ​ ​ ​ ​ ​ ​ ​ December 31, ( U.S. dollars in thousands 2022 2023 b. Accounts payable and accruals – other: ​ ​ Payroll and related expenses ​ $ 1,216 ​ $ 1,437 Interest payable ​ 719 ​ 511 Provision for vacation ​ 1,404 ​ 1,605 Accrued expenses ​ 7,478 ​ 9,009 Royalties payable ​ 781 ​ 637 Income tax payable ​ ​ 530 ​ ​ 2,876 Sales reserves ​ ​ — ​ ​ 2,861 Property and equipment suppliers ​ 143 ​ 614 ​ ​ $ 12,271 ​ $ 19,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5 - RELATED PARTY TRANSACTIONS a. Non-Executive Director Compensation ​ ​ ​ ​ ​ ​ ​ ​ ​ ​ ​ ​ ​ Year Ended December 31, ( U.S. dollars in thousands 2021 2022 2023 Compensation (including share-based compensation) to the non-executive directors ​ $ 475 ​ $ 368 ​ $ 429 ​ b. In September 2023, with the consent of the Audit Committee of the Board of Directors, the Company engaged one of its non-executive directors to advise the Company regarding business development and licensing efforts on a consultancy basis. For the year ended December 31, 2023, the director earned a total of $35,475 in consulting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6 - SUBSEQUENT EVENTS a. Since December 31, 2023, the Company has collected approximately $0.3 million from expense reimbursements in connection with its collaboration with Chiesi, and approximately $4.6 million from sales to Pfizer. b. In January 2024, the Company granted, with the approval of the Company’s compensation committee, 100,000 shares of restricted Common Stock, in the aggregate, to two of the Company’s employees under the Plan. The restricted stock vests over a three-year period in 12 equal quarterly increments. The Company estimated the fair value of the restricted stock on the date of grant to be approximately $16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General</t>
        </is>
      </c>
      <c r="B4" s="4" t="inlineStr">
        <is>
          <t>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 The Company has licensed the rights to commercialize Elelyso worldwide (other than Brazil) to Pfizer Inc. (“Pfizer”), and in Brazil to Fundação Oswaldo Cruz (“Fiocruz”), an arm of the Brazilian Ministry of Health (the “Brazilian MoH”). Elelyso is marketed as BioManguinhos alfataliglicerase in Brazil. The Company’s strategy is to develop proprietary recombinant proteins designed to address high, unmet needs in the rare disease space that are therapeutically superior to existing recombinant proteins currently marketed for the same indications. Consistent with this strategy, the Company has a number of product candidates in varying stages of the clinical development process. On May 5, 2023, the European Commission (“EC”) announced that it had approved the Marketing Authorization Application (“MAA”) for Elfabrio and on May 9, 2023, the U.S. Food and Drug Administration (“FDA”) announced that it had approved the Biologics License Application (“BLA”) for Elfabrio, each for adult patients with a confirmed diagnosis of Fabry disease. Both approvals cover the 1 mg/kg every two weeks dosage. The European Medicines Agency (“EMA”) approval followed the February 2023 adoption of a positive opinion and recommendation of marketing authorization for Elfabrio by the EMA’s Committee for Medicinal Products for Human Use the (“CHMP”). Elfabrio was approved by the FDA with a boxed warning for hypersensitivity reactions/anaphylaxis, consistent with Enzyme Replacement Therapy (ERT) class labeling, and Warnings/Precautions providing guidance on the signs and symptoms of hypersensitivity and infusion-associated reactions seen in the clinical studies as well as treatments to manage such events should they occur. The Warnings/Precautions for membranoproliferative glomerulonephritis (MPGN) alert prescribers to the possibility of MPGN and provide guidance for appropriate patient management. Overall, the FDA review team concluded that in the context of Fabry disease as a rare, serious disease with limited therapeutic options that may not be suitable to all individual patients, the benefit-risk of Elfabrio is favorable for the treatment of adults with confirmed Fabry disease. The Company has entered into two exclusive global licensing and supply agreements for Elfabrio with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Elfabrio was the subject of a phase III clinical program studying the drug as a treatment of patients with Fabry disease, a rare, genetic lysosomal disorder. The phase III clinical program included three separate studies, which are referred to as the BALANCE study, the BRIDGE study and the BRIGHT study. The phase III clinical program analyzed two potential dosing regimens: 1 mg/kg every two weeks and 2 mg/kg every four weeks. In addition, the phase III clinical program included two extension studies in which subjects that participated in the Company’s phase I/II clinical trials and phase III clinical trials had the opportunity to enroll and continue to be treated with PRX-102. As of March 1, 2023, sponsorship of the two open label extension studies was transferred to Chiesi, which is now administering the extension studies. From time to time, and as Elfabrio is approved for marketing in different jurisdictions, participants withdraw from the open label extension studies. Some of the withdrawals transfer to a commercial setting, others withdraw for other reasons. The BLA for Elfabrio for the treatment of adult patients with Fabry disease was resubmitted to the FDA on November 9, 2022. An initial BLA for Elfabrio was submitted to the FDA on May 27, 2020 under the FDA’s Accelerated Approval pathway, but resulted in a Complete Response Letter (“CRL”). The MAA was submitted to the EMA on February 7, 2022, after the October 8, 2021 meeting the Company held, together with Chiesi, with the Rapporteur and Co-Rapporteur of the EMA regarding PRX-102. The FDA publicly released the internal review documents for Elfabrio (pegunigalsidase alfa-iwxj) injection BLA 761161. These documents provide previously unavailable additional information regarding the basis for the FDA’s May 2023 approval decision. In particular, the FDA determined that substantial evidence of effectiveness for Elfabrio in Fabry patients was established with one adequate and well-controlled study (Study PB-102-F01/02) with confirmatory evidence provided by the BALANCE study (also referred to as Study PB-102-F20). The FDA review team also concluded that the BALANCE study met its primary efficacy endpoint, which assessed the annualized rate of change in eGFR (estimated glomerular filtration rate) over 104 weeks. However, the FDA also determined that the results from the BALANCE study did not support a non-inferiority claim to the comparator product due to the lack of data to support a non-inferiority margin. The Company continuously evaluates potential strategic marketing partnerships as well as collaboration programs with biotechnology and pharmaceutical companies and academic research institutions. Except with respect to Elfabrio and Elelyso, the Company holds the worldwide commercialization rights to its other proprietary development candidates. The Company’s product pipeline currently includes, among other candidates: (1) PRX-115, the Company’s plant cell-expressed recombinant PEGylated uricase (urate oxidase) – a chemically modified enzyme to treat severe gout; and (2)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On March 21, 2023, the first patient was dosed in the Company’s phase I First-in-Human (“FIH”) clinical trial of PRX-115. As of December 31, 2023, 56 patients have been dosed in this trial. The Company expects to publish preliminary results of this study during the second quarter of 2024.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shares of its common stock, par value $0.001 per share (the “Common Stock”), having an aggregate offering price of up to $20.0 million (the “ATM Shares”). Upon execution of the 2021 Sales Agreement, the Company terminated the ATM Equity Offering SM Agreement it had entered into on October 1, 2020 with BofA Securities, Inc. (“BofA Securities”). During the term of the sales agreement with BofA Securities, the Company sold a total of 3,296,123 shares of Common Stock for total gross proceeds of approximately $13.8 million. During the term of the 2021 Sales Agreement which ended during the quarter ended March 31, 2023, the Company sold a total of 13,980,060 ATM Shares for total gross proceeds of approximately $20.0 million, thereby completing the ATM program under said agreement.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As of December 31, 2023, shares of Common Stock for total gross proceeds of approximately $6.4 million remain available to be sold under the 2023 Sales Agreement. Under each of the Chiesi Ex-US Agreement and the Chiesi US Agreement (collectively, the “Chiesi Agreements”), Chiesi made an upfront payment to Protalix Ltd. of $25.0 million in connection with the execution of each agreement. In addition, under the Chiesi Ex-US Agreement, Protalix Ltd. wa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was entitled under the Chiesi Agreements. In addition, following the approval of Elfabrio by the FDA, the Company received a milestone payment equal to $20.0 million.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Under the terms of both of the Chiesi Agreements, Protalix Ltd. is required to manufacture all of the Elfabrio drug substance needed under the agreements, subject to certain exceptions, and Chiesi will purchase Elfabrio drug product from Protalix, subject to certain terms and conditions. The consideration for Protalix Ltd. is based on the drug product supplied to Chiesi and the average selling price of the drug product in the relevant territory multiplied by tiered payments as described in the relevant agreement. Under the Chiesi Ex-US Agreement, the price payable to the Company for drug product supplied is based on a range of 15% to 35% of the average selling price of the drug product in the applicable territory, and, under the Chiesi US Agreement, such price is based on a range of 15% to 40% of the average selling price of the drug product in the United States. On August 29, 2022, the Company entered into a Fill/Finish Agreement (the “F/F Agreement”) and a Letter Agreement (the “Letter Agreement”), in each case with Chiesi. The Company agreed to supply Chiesi with drug substance for pegunigalsidase alfa in connection with the commercial fill/finish services. Under the F/F Agreement, and, following relevant technology and technical information transfer activities, Chiesi has agreed, among other things, to provide the Company with commercial fill/finish services for pegunigalsidase alfa, including to support the anticipated global launch of pegunigalsidase alfa. The F/F Agreement shall continue in force until December 31, 2025, unless terminated earlier in accordance with the terms of the F/F Agreement and the term may be extended by mutual agreement for an additional period of seven years upon mutual written agreement prior to expiration of the initial term. Since its approval by the FDA, Elelyso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BioManguinhos alfataliglicerase.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while simultaneously launching extensive rocket attacks on the Israeli population and industrial centers. At the same time, clashes between Israel and Hezbollah in Lebanon have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It is currently not possible to predict the duration or severity of the ongoing conflict or its effects on the Company’s business, operations and financial conditions. The ongoing conflict is rapidly evolving and developing, and could disrupt certain of the Company’s business and operations, among others. As of the issuance of these financial statements, the impact of the war has not had a material adverse effect on the Company’s operations. The Company expects to continue to incur significant expenditures in the near future due to research and developments efforts with respect to its product candidates. See also Note 10</t>
        </is>
      </c>
    </row>
    <row r="5">
      <c r="A5" s="4" t="inlineStr">
        <is>
          <t>Basis of presentation</t>
        </is>
      </c>
      <c r="B5" s="4" t="inlineStr">
        <is>
          <t>b. Basis of presentation The Company’s financial statements have been prepared in accordance with generally accepted accounting principles in the United States (“U.S. GAAP”).</t>
        </is>
      </c>
    </row>
    <row r="6">
      <c r="A6" s="4" t="inlineStr">
        <is>
          <t>Use of estimates in the preparation of financial statements</t>
        </is>
      </c>
      <c r="B6" s="4" t="inlineStr">
        <is>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As applicable to these consolidated financial statements, the most significant estimates relate to the assessment of sales reserves and valuation allowances.</t>
        </is>
      </c>
    </row>
    <row r="7">
      <c r="A7" s="4" t="inlineStr">
        <is>
          <t>Functional currency</t>
        </is>
      </c>
      <c r="B7" s="4" t="inlineStr">
        <is>
          <t>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lation gains and losses are recorded as financial income or expenses, as appropriate.</t>
        </is>
      </c>
    </row>
    <row r="8">
      <c r="A8" s="4" t="inlineStr">
        <is>
          <t>Cash equivalents</t>
        </is>
      </c>
      <c r="B8" s="4" t="inlineStr">
        <is>
          <t>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is>
      </c>
    </row>
    <row r="9">
      <c r="A9" s="4" t="inlineStr">
        <is>
          <t>Accounts Receivables</t>
        </is>
      </c>
      <c r="B9" s="4" t="inlineStr">
        <is>
          <t>f. Accounts Receivable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3 and 2022, the allowance was negligible. No write-off activity and recoveries for the periods presented were recognized.</t>
        </is>
      </c>
    </row>
    <row r="10">
      <c r="A10" s="4" t="inlineStr">
        <is>
          <t>Inventories</t>
        </is>
      </c>
      <c r="B10" s="4" t="inlineStr">
        <is>
          <t>g.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t>
        </is>
      </c>
    </row>
    <row r="11">
      <c r="A11" s="4" t="inlineStr">
        <is>
          <t>Property and equipment</t>
        </is>
      </c>
      <c r="B11" s="4" t="inlineStr">
        <is>
          <t>h. Property and equipment 1. Property and equipment are stated at cost, net of accumulated depreciation and amortization. 2. The Company’s assets are depreciated by the straight-line method on the basis of their estimated useful lives as follows: ​ ​ ​ ​ Years Laboratory equipment 5 Furniture 10-15 Computer equipment 3 ​ Leasehold improvements are amortized by the straight-line method over the shorter of (i) the expected lease term and (ii) the estimated useful life of the improvements.</t>
        </is>
      </c>
    </row>
    <row r="12">
      <c r="A12" s="4" t="inlineStr">
        <is>
          <t>Impairment in value of long-lived assets</t>
        </is>
      </c>
      <c r="B12" s="4" t="inlineStr">
        <is>
          <t>i. Impairment in value of long-lived assets The Company tests long-lived assets for impairment if an indication of impairment exists. If the sum of expected future cash flows of definite life assets (undiscounted) is less than the carrying amount of such assets, the Company recognizes an impairment loss, and writes down the assets to their estimated fair values.</t>
        </is>
      </c>
    </row>
    <row r="13">
      <c r="A13" s="4" t="inlineStr">
        <is>
          <t>Income taxes</t>
        </is>
      </c>
      <c r="B13" s="4" t="inlineStr">
        <is>
          <t>j.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Liabilities relating to uncertain tax positions are classified as current in the consolidated balance sheets to the extent the Company anticipates making payments within one year.</t>
        </is>
      </c>
    </row>
    <row r="14">
      <c r="A14" s="4" t="inlineStr">
        <is>
          <t>Revenue recognition</t>
        </is>
      </c>
      <c r="B14" s="4" t="inlineStr">
        <is>
          <t>k. Revenue Recognition Under Accounting Standards Codification (“ASC”), Topic 606, Revenue from Contracts with Customer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at the net selling price, which reflects reserves for variable consideration, potential discounts and allowances. The sales reserve is calculated based on expected sales and the anticipated net average selling price. The transaction price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the variable consideration is probable that a significant reversal of cumulative revenue recognized will not occur when the uncertainty associated with the variable consideration is subsequently resolved. Prior to recognizing revenue from variable consideration, the Company uses significant judgment to determine the probability of significant reversal of such revenue. 2. Revenues from Chiesi Agreements The Company has identified two performance obligations in the Chiesi agreements as follows: (1) the license and research and development services and (2) the contingent performance obligation regarding future manufacturing. The Company determined that the license together with the research and development services should be combined into a single performance obligation since Chiesi cannot benefit from the license without the research and development services. The research and development services are highly specialized and are dependent on the supply of the drug. The future manufacturing wa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Following the regulatory approvals for Elfabrio received in May 2023, the Company started recognizing revenue from manufacturing. See also revenue from selling product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amount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Following the approval of Elfabrio by the FDA, the Company received a milestone payment equal to $20.0 million. Since the customer benefits from the research and development services as the entity performs the service, revenue from granting the license and the research and development services is recognized over time using the cost-to-cost method.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row r="15">
      <c r="A15" s="4" t="inlineStr">
        <is>
          <t>Research and development costs</t>
        </is>
      </c>
      <c r="B15" s="4" t="inlineStr">
        <is>
          <t>l. Research and development costs Research and development costs are expensed as incurred and consist primarily of personnel, subcontractors and consultants (mainly in connection with clinical trials), facilities, equipment and supplies for research and development activities. In connection with purchases of assets, amounts assigned to intangible assets to be used in a particular research and development project that have no alternative future use are charged to research and development costs at the purchase date. Costs incurred for performing research and development services are included in research and development expenses.</t>
        </is>
      </c>
    </row>
    <row r="16">
      <c r="A16" s="4" t="inlineStr">
        <is>
          <t>Concentration of credit risks and trade receivable</t>
        </is>
      </c>
      <c r="B16" s="4" t="inlineStr">
        <is>
          <t>m. Concentration of credit risks and trade receivable Financial instruments that potentially subject the Company to concentration of credit risk consist principally of bank deposits and account receivables - trade. The Company’s deposits ar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its customers. The Company does not require its customers to post collateral with respect to receivables. As of December 31, 2022, the accounts receivables balance was composed of $2.3 million from Fiocruz, $1.2 million from Chiesi and $1.1 million from Pfizer, and, as of December 31, 2023, the accounts receivables balance was composed of $0.7 million from Chiesi and $4.6 million from Pfizer.</t>
        </is>
      </c>
    </row>
    <row r="17">
      <c r="A17" s="4" t="inlineStr">
        <is>
          <t>Share-based compensation</t>
        </is>
      </c>
      <c r="B17" s="4" t="inlineStr">
        <is>
          <t>n. Share-based compensation The Company accounts for share-based payment awards classified as equity awards, including stock-based option awards and restricted stock, using the grant-date fair value method. The fair value of share-based payment transactions is recognized as an expense over the requisite service period.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based on the market value of the underlying stock at the date of grant The Company elected to recognize compensation cost for awards to employees, consultants and other service providers with only service conditions that has a graded vesting schedule using the accelerated method. The Company elects to account for forfeitures as they occur.</t>
        </is>
      </c>
    </row>
    <row r="18">
      <c r="A18" s="4" t="inlineStr">
        <is>
          <t>Net earnings (loss) per share</t>
        </is>
      </c>
      <c r="B18" s="4" t="inlineStr">
        <is>
          <t>o. Net earnings (loss) per share Basic earnings (loss) per share is calculated by dividing the net income (loss) by the weighted average number of shares of Common Stock outstanding during each period. In computing diluted earnings per share, basic earnings per share are adjusted to take into account the potential dilution that could occur upon: (i) the exercise of options granted under employee stock compensation plans using the treasury stock method; (ii) the exercise of warrants using the treasury stock method; and (iii) the conversion of the convertible notes using the “if-converted” method.</t>
        </is>
      </c>
    </row>
    <row r="19">
      <c r="A19" s="4" t="inlineStr">
        <is>
          <t>Convertible notes</t>
        </is>
      </c>
      <c r="B19" s="4" t="inlineStr">
        <is>
          <t>p. Convertible notes The outstanding convertible notes are accounted for using the guidance set forth in the Financial Accounting Standards Board (“FASB”)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s outstanding 7.50% Senior Secured Convertible Notes due 2021 (the “2021 Notes”) were accounted for partially as liability and equity components of the instrument and partially as a debt host contract with an embedded derivative resulting from the conversion feature. The Company’s outstanding 2024 Notes were accounted for as a liability (debt) and equity component (conversion option) as the convertible notes may be settled wholly or partly in cash, at the option of the Company, when converted. Issuance costs regarding the issuance of the 2021 Notes, as well as the debt discount and debt issuance costs from the issuance of the 2024 Notes, were deferred and amortized over the applicable convertible notes period using the effective interest rate. As of December 31, 2023, a total of $20.42 million aggregate principal amount of the 2024 Notes were outstanding.</t>
        </is>
      </c>
    </row>
    <row r="20">
      <c r="A20" s="4" t="inlineStr">
        <is>
          <t>Leases</t>
        </is>
      </c>
      <c r="B20" s="4" t="inlineStr">
        <is>
          <t>q. Leases Leases are classified as finance or operating, with classification affecting the pattern and classification of expense recognition in the statement of operation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The Company does not have any finance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short-term lease recognition exemption for all leases with a term shorter than 12 months. This means, for those leases, the Company does not recognize ROU assets or lease liabilities. Lease terms include options to extend or terminate the lease when it is reasonably certain that the Company will either exercise or not exercise the option to renew or terminate the lease. The Company recognizes lease expenses over the lease term on a straight-line basis. The Company applies the portfolio approach to account for the operating lease ROU assets and liabilities for certain car leases and incremental borrowing rates.</t>
        </is>
      </c>
    </row>
    <row r="21">
      <c r="A21" s="4" t="inlineStr">
        <is>
          <t>New accounting pronouncements</t>
        </is>
      </c>
      <c r="B21" s="4" t="inlineStr">
        <is>
          <t>r. New accounting pronouncements Recently issued accounting pronouncements, not yet adopted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the adoption of this standard on its consolidated financial stat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Early adoption is permitted, with the option to apply the standard retrospectively.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4"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Useful Life</t>
        </is>
      </c>
      <c r="B4" s="4" t="inlineStr">
        <is>
          <t>​ ​ ​ ​ Years Laboratory equipment 5 Furniture 10-15 Computer equipment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December 31, ( U.S. dollars in thousands 2022 2023 Laboratory equipment ​ $ 18,495 ​ $ 18,933 Furniture and computer equipment ​ 2,823 ​ 3,084 Leasehold improvements ​ 16,921 ​ 17,644 ​ ​ $ 38,239 ​ $ 39,661 Less – accumulated depreciation and amortization ​ (33,686) ​ (34,688) ​ ​ $ 4,553 ​ $ 4,9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t>
        </is>
      </c>
      <c r="B4" s="4" t="inlineStr">
        <is>
          <t>​ ​ ​ ​ ​ ​ ​ ​ ​ ​ December 31, ( U.S. dollars in thousands) ​ 2022 ​ 2023 Raw materials ​ $ 3,508 ​ $ 4,176 Work in progress ​ 2,678 ​ ​ 9,055 Finished goods ​ 10,618 ​ ​ 5,814 Total inventory ​ $ 16,804 ​ $ 19,0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s</t>
        </is>
      </c>
      <c r="B4" s="4" t="inlineStr">
        <is>
          <t>The following table sets forth data regarding the Company’s operating leases for the years ended December 31, 2021, 2022 and 2023: ​ ​ ​ ​ ​ ​ ​ ​ ​ ​ ​ ​ ​ Year ended December 31, ​ ( U.S. dollars in thousands) ​ 2021 ​ 2022 ​ 2023 ​ Operating lease costs ​ $ 1,632 ​ $ 1,398 ​ $ 1,471 ​ Cash paid for amounts included in the measurement of lease liabilities ​ ​ 1,391 ​ ​ 1,404 ​ ​ 1,484 ​ Weighted average remaining lease term (in years) ​ ​ 8.9 ​ ​ 8.2 ​ ​ 6.8 ​ Weighted average discount rate ​ ​ 12.8 % ​ 12.8 % ​ 12.8 % ​</t>
        </is>
      </c>
    </row>
    <row r="5">
      <c r="A5" s="4" t="inlineStr">
        <is>
          <t>Schedule of Maturity Analysis of Operating Leases</t>
        </is>
      </c>
      <c r="B5" s="4" t="inlineStr">
        <is>
          <t>The following table sets forth a maturity analysis of the Company’s operating lease liabilities as of December 31, 2023: ​ ​ ​ ​ ​ ( U.S. dollars in thousands) December 31, 2023 2024 ​ $ 1,409 2025 ​ $ 1,397 2026 ​ $ 1,125 2027 ​ $ 1,044 2028 and thereafter ​ $ 4,057 Total undiscounted cash flows ​ $ 9,032 Less: imputed interest ​ $ 3,002 Present value of operating lease liabilities ​ $ 6,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Company's Disaggregation of Revenues</t>
        </is>
      </c>
      <c r="B4" s="4" t="inlineStr">
        <is>
          <t>The following table summarizes the Company’s disaggregation of revenues: ​ ​ ​ ​ ​ ​ ​ ​ ​ ​ ​ ​ ​ Year Ended December 31, ( U.S. dollars in thousands) ​ 2021 ​ 2022 2023 Pfizer ​ $ 10,160 ​ $ 12,403 ​ $ 12,522 Brazil ​ $ 6,400 ​ $ 9,452 ​ $ 10,401 Chiesi ​ ​ 189 ​ $ 3,437 ​ $ 17,495 Total revenues from selling goods ​ $ 16,749 ​ $ 25,292 ​ $ 40,418 Revenues from license and R&amp;D services ​ $ 21,601 ​ $ 22,346 ​ $ 25,0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ummary of Stock Option Activity</t>
        </is>
      </c>
      <c r="B4" s="4" t="inlineStr">
        <is>
          <t>​ ​ ​ ​ ​ ​ ​ ​ ​ Year ended December 31, 2023 ​ ​ Weighted ​ ​ Number ​ average ​ ​ of ​ exercise ​ ​ options ​ price Outstanding at beginning of year 5,519,315 ​ $ 2.28 Changes during the year: ​ Granted 1,700,410 ​ 1.84 Forfeited and expired 254,124 ​ 3.81 Outstanding at end of year 6,965,601 ​ $ 2.13 Exercisable at end of year 2,900,503 ​ $ 3.10</t>
        </is>
      </c>
    </row>
    <row r="5">
      <c r="A5" s="4" t="inlineStr">
        <is>
          <t>Summary of Restricted Stock Activity</t>
        </is>
      </c>
      <c r="B5" s="4" t="inlineStr">
        <is>
          <t>​ ​ ​ ​ ​ ​ ​ Year Ended December 31, 2023 ​ ​ ​ Number of Restricted Stock ​ Outstanding at beginning of year ​ 291,474 ​ Changes during the year: ​ ​ ​ Granted ​ 1,371,362 ​ Vested ​ 489,166 ​ Non vested at end of year ​ 1,173,670 ​</t>
        </is>
      </c>
    </row>
    <row r="6">
      <c r="A6" s="4" t="inlineStr">
        <is>
          <t>Summary of Share Options Outstanding and Exercisable</t>
        </is>
      </c>
      <c r="B6" s="4" t="inlineStr">
        <is>
          <t>​ ​ ​ ​ ​ ​ ​ ​ ​ ​ ​ ​ December 31, 2023 ​ ​ Options outstanding ​ Options exercisable ​ Number of Weighted ​ Weighted ​ ​ options ​ average ​ ​ ​ average ​ ​ outstanding ​ remaining ​ Number of ​ remaining Exercise ​ at end of ​ contractual ​ options ​ contractual prices ​ year ​ life ​ exercisable ​ life $1.03-$2.00 ​ 5,235,410 ​ 8.92 ​ 1,312,736 ​ 8.42 $3.55-$3.73 ​ 1,213,341 ​ 5.39 ​ 1,070,917 ​ 5.24 $4.69-$5.60 441,500 5.71 441,500 4.93 $17.20 75,350 1.19 75,350 1.19 ​ 6,965,601 ​ ​ 2,900,503 ​ ​</t>
        </is>
      </c>
    </row>
    <row r="7">
      <c r="A7" s="4" t="inlineStr">
        <is>
          <t>Schedule of Stock Option Valuation Assumptions</t>
        </is>
      </c>
      <c r="B7" s="4" t="inlineStr">
        <is>
          <t>​ ​ ​ ​ ​ ​ ​ ​ ​ ​ ​ Year Ended December 31, ​ ​ ​ 2021 ​ 2022 ​ 2023 ​ Weighted average grants date fair value (USD) ​ 1.57 ​ 1.03 ​ 1.84 ​ Exercise price (USD) ​ 1.57 ​ 1.03 1.84 ​ Risk free rate ​ 0.88 % 3.32 % 4.44 % Volatility ​ 84.30 % 85.94 % 79.41 % Dividend yield ​ 0 % 0 % 0 % Expected life (Years) ​ 6 ​ 6 5.75 ​</t>
        </is>
      </c>
    </row>
    <row r="8">
      <c r="A8" s="4" t="inlineStr">
        <is>
          <t>Schedule of Stock-Based Compensation Expense in Statement of Operations</t>
        </is>
      </c>
      <c r="B8" s="4" t="inlineStr">
        <is>
          <t>​ ​ ​ ​ ​ ​ ​ ​ ​ ​ ​ ​ ​ Year ended December 31, (U.S. dollars in thousands) 2021 2022 2023 Cost of goods sold ​ $ 269 ​ $ 135 ​ $ 596 Research and development expenses ​ ​ 648 ​ ​ 518 ​ ​ 777 Selling, general and administrative expenses ​ 1,458 ​ 1,432 ​ 2,075 ​ ​ $ 2,375 ​ $ 2,085 ​ $ 3,4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or Stated Value Per Share (in dollars per share)</t>
        </is>
      </c>
      <c r="B3" s="8" t="n">
        <v>0.001</v>
      </c>
      <c r="C3" s="8" t="n">
        <v>0.001</v>
      </c>
    </row>
    <row r="4">
      <c r="A4" s="4" t="inlineStr">
        <is>
          <t>Common Stock, Shares Authorized</t>
        </is>
      </c>
      <c r="B4" s="5" t="n">
        <v>185000000</v>
      </c>
      <c r="C4" s="5" t="n">
        <v>144000000</v>
      </c>
    </row>
    <row r="5">
      <c r="A5" s="4" t="inlineStr">
        <is>
          <t>Common Stock, issued</t>
        </is>
      </c>
      <c r="B5" s="5" t="n">
        <v>72952124</v>
      </c>
      <c r="C5" s="5" t="n">
        <v>53790167</v>
      </c>
    </row>
    <row r="6">
      <c r="A6" s="4" t="inlineStr">
        <is>
          <t>Common Stock, outstanding</t>
        </is>
      </c>
      <c r="B6" s="5" t="n">
        <v>72952124</v>
      </c>
      <c r="C6" s="5" t="n">
        <v>53790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12 Months Ended</t>
        </is>
      </c>
    </row>
    <row r="2">
      <c r="B2" s="2" t="inlineStr">
        <is>
          <t>Dec. 31, 2023</t>
        </is>
      </c>
    </row>
    <row r="3">
      <c r="A3" s="4" t="inlineStr">
        <is>
          <t>Notes 2021 and 2024</t>
        </is>
      </c>
      <c r="B3" s="4" t="inlineStr">
        <is>
          <t xml:space="preserve"> </t>
        </is>
      </c>
    </row>
    <row r="4">
      <c r="A4" s="4" t="inlineStr">
        <is>
          <t>Schedule of Fair Value Assumptions</t>
        </is>
      </c>
      <c r="B4" s="4" t="inlineStr">
        <is>
          <t>The following parameters were used: ​ ​ ​ ​ ​ ​ ​ ​ ​ 2021 Notes ​ ​ 2024 Notes ​ Stock price (USD) 1.34 ​ ​ 1.34 ​ Expected term 0.23 ​ ​ 3.03 ​ Risk free rate 0.05 % ​ 0.44 % Volatility 78.95 % ​ 91.35 % Yield 7.87 % ​ 7.66 %</t>
        </is>
      </c>
    </row>
    <row r="5">
      <c r="A5" s="4" t="inlineStr">
        <is>
          <t>2021 Notes</t>
        </is>
      </c>
      <c r="B5" s="4" t="inlineStr">
        <is>
          <t xml:space="preserve"> </t>
        </is>
      </c>
    </row>
    <row r="6">
      <c r="A6" s="4" t="inlineStr">
        <is>
          <t>Schedule of Interest Expense Recognized</t>
        </is>
      </c>
      <c r="B6" s="4" t="inlineStr">
        <is>
          <t>The following table sets forth total interest expense recognized related to the 2021 Notes: ​ ​ ​ ​ ​ ​ ​ Year Ended December 31, (U.S. Dollars in thousands) 2021 Contractual interest expense ​ $ 2,855 ​ Debt discount amortization ​ 2,575 ​ Loss from extinguishment ​ 831 ​ Total ​ $ 6,261 ​</t>
        </is>
      </c>
    </row>
    <row r="7">
      <c r="A7" s="4" t="inlineStr">
        <is>
          <t>2024 Notes</t>
        </is>
      </c>
      <c r="B7" s="4" t="inlineStr">
        <is>
          <t xml:space="preserve"> </t>
        </is>
      </c>
    </row>
    <row r="8">
      <c r="A8" s="4" t="inlineStr">
        <is>
          <t>Schedule of Fair Value Assumptions</t>
        </is>
      </c>
      <c r="B8" s="4" t="inlineStr">
        <is>
          <t>​ ​ ​ ​ ​ ​ ​ ​ ​ ​ ​ 2024 Notes ​ Stock price (USD) ​ ​ ​ 1.78 ​ Expected term ​ ​ ​ 0.67 ​ Risk free rate ​ ​ ​ 4.87 % Volatility ​ ​ ​ 69.90 % Yield ​ ​ ​ 11.57 % ​</t>
        </is>
      </c>
    </row>
    <row r="9">
      <c r="A9" s="4" t="inlineStr">
        <is>
          <t>Schedule of Interest Expense Recognized</t>
        </is>
      </c>
      <c r="B9" s="4" t="inlineStr">
        <is>
          <t>The following table sets forth total interest expense recognized related to the 2024 Notes: ​ ​ ​ ​ ​ ​ ​ ​ ​ ​ ​ ​ ​ Year Ended December 31, ​ ( U.S. dollars in thousands ​ 2021 ​ 2022 2023 ​ Contractual interest expense ​ $ 767 ​ $ 2,156 ​ $ 2,534 ​ Amortization of debt issuance costs and debt discount ​ 97 ​ 300 ​ 267 ​ Total ​ $ 864 ​ $ 2,456 ​ $ 2,8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12 Months Ended</t>
        </is>
      </c>
    </row>
    <row r="2">
      <c r="B2" s="2" t="inlineStr">
        <is>
          <t>Dec. 31, 2023</t>
        </is>
      </c>
    </row>
    <row r="3">
      <c r="A3" s="4" t="inlineStr">
        <is>
          <t>2024 Notes</t>
        </is>
      </c>
      <c r="B3" s="4" t="inlineStr">
        <is>
          <t xml:space="preserve"> </t>
        </is>
      </c>
    </row>
    <row r="4">
      <c r="A4" s="4" t="inlineStr">
        <is>
          <t>Schedule of Fair Value Assumptions</t>
        </is>
      </c>
      <c r="B4" s="4" t="inlineStr">
        <is>
          <t>​ ​ ​ ​ ​ ​ ​ ​ ​ ​ ​ 2024 Notes ​ Stock price (USD) ​ ​ ​ 1.78 ​ Expected term ​ ​ ​ 0.67 ​ Risk free rate ​ ​ ​ 4.87 % Volatility ​ ​ ​ 69.90 % Yield ​ ​ ​ 11.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t>
        </is>
      </c>
      <c r="B3" s="4" t="inlineStr">
        <is>
          <t xml:space="preserve"> </t>
        </is>
      </c>
    </row>
    <row r="4">
      <c r="A4" s="4" t="inlineStr">
        <is>
          <t>Schedule of Basic and Diluted Net Earnings (Loss) Per Share</t>
        </is>
      </c>
      <c r="B4" s="4" t="inlineStr">
        <is>
          <t>Basic and diluted net earnings (loss) per share attributable to common stockholders were calculated as follows: ​ ​ ​ ​ ​ ​ ​ ​ ​ ​ ​ ​ Year Ended December 31, (In thousands, except share data) ​ 2021 ​ 2022 ​ 2023 Numerator: ​ ​ ​ ​ ​ ​ ​ ​ ​ Net income (loss) ​ $ (27,582) ​ $ (14,927) ​ $ 8,312 Add: ​ ​ ​ ​ ​ ​ ​ ​ ​ Financial expenses of 2024 Notes* ​ ​ ​ ​ ​ ​ ​ ​ (1,168) Net income (loss) for diluted calculation ​ $ (27,582) ​ $ (14,927) ​ $ 7,144 Denominator: ​ ​ ​ ​ ​ ​ ​ ​ ​ Weighted average shares of Common Stock outstanding for basic calculation ​ ​ 44,140,233 ​ ​ 48,472,159 ​ ​ 67,512,527 Weighted average dilutive effect of 2024 Notes ​ ​ ​ ​ ​ ​ ​ ​ 13,335,430 Weighted average dilutive effect of stock options ​ ​ ​ ​ ​ ​ ​ ​ 1,576,059 Weighted average shares of Common Stock outstanding for diluted calculation ​ ​ 44,140,233 ​ ​ 48,472,159 ​ ​ 82,424,016 ​ * Financial expenses on 2024 Notes consists of add back of financial expense incurred during the year and inclusion of make-whole interest payments that will be incurred upon conver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t>
        </is>
      </c>
      <c r="B3" s="4" t="inlineStr">
        <is>
          <t xml:space="preserve"> </t>
        </is>
      </c>
    </row>
    <row r="4">
      <c r="A4" s="4" t="inlineStr">
        <is>
          <t>Schedule of Components of Income Tax Expense (Benefit)</t>
        </is>
      </c>
      <c r="B4" s="4" t="inlineStr">
        <is>
          <t>​ ​ ​ ​ ​ ​ ​ ​ ​ Year Ended (U.S. dollars in thousands) ​ December 31, 2022 ​ December 31, 2023 Current taxes on income ​ $ 530 ​ $ 3,346 Deferred taxes on income ​ ​ ​ ​ (3,092) Total taxes on income ​ $ 530 ​ $ 254</t>
        </is>
      </c>
    </row>
    <row r="5">
      <c r="A5" s="4" t="inlineStr">
        <is>
          <t>Schedule of Deferred Tax Assets</t>
        </is>
      </c>
      <c r="B5" s="4" t="inlineStr">
        <is>
          <t>The components of the Company’s net deferred tax assets at December 31, 2022 and 2023 were as follows: ​ ​ ​ ​ ​ ​ ​ ​ ​ December 31, ( U.S. dollars in thousands 2022 2023 In respect of: ​ ​ Research and development expenses ​ $ 6,568 ​ $ 4,625 Other timing differences ​ (2,115) ​ (1,387) Net operating loss carry forwards ​ 54,097 ​ 51,472 Valuation allowance ​ (58,550) ​ (51,618) ​ ​ - ​ 3,092</t>
        </is>
      </c>
    </row>
    <row r="6">
      <c r="A6" s="4" t="inlineStr">
        <is>
          <t>Schedule of Reconciliation of Tax Expense</t>
        </is>
      </c>
      <c r="B6" s="4" t="inlineStr">
        <is>
          <t>​ ​ ​ ​ ​ ​ ​ ​ ​ ​ ​ ​ ​ Year Ended December 31, (U.S. dollars in thousands) 2021 2022 2023 Tax computed at the statutory U.S. income tax rate $ (5,792) $ (3,023) $ 1,799 Differences in tax rate ​ ​ - ​ ​ 1,512 ​ ​ (899) Statutorily non-deductible expenses ​ ​ - ​ ​ 2,979 ​ ​ 1,684 Change in Valuation allowances ​ ​ 5,792 ​ ​ (2,970) ​ ​ (6,932) Utilization of carry-forward losses and other temporary items without deferred taxes recognition ​ ​ - ​ ​ 2,032 ​ ​ 3,602 Withholding tax ​ ​ - ​ ​ - ​ ​ 1,000 ​ ​ $ - ​ $ 530 ​ $ 254</t>
        </is>
      </c>
    </row>
    <row r="7">
      <c r="A7" s="4" t="inlineStr">
        <is>
          <t>Schedule of Company's Valuation Allowance</t>
        </is>
      </c>
      <c r="B7" s="4" t="inlineStr">
        <is>
          <t>​ ​ ​ ​ ​ ( U.S. dollars in thousands ​ ​ ​ Balance at December 31, 2021 ​ $ (61,520) Additions to valuation allowance ​ ​ — Reductions to valuation allowance ​ ​ 2,970 Balance at December 31, 2022 ​ $ (58,550) ​ ​ ​ ​ Balance at December 31, 2022 ​ $ (58,550) Additions to valuation allowance ​ ​ (728) Reductions to valuation allowance ​ ​ 7,660 Balance at December 31, 2023 ​ $ (51,618)</t>
        </is>
      </c>
    </row>
    <row r="8">
      <c r="A8" s="4" t="inlineStr">
        <is>
          <t>Schedule of Reconciliation of the Beginning and Ending Amount of Unrecognized Tax Benefits</t>
        </is>
      </c>
      <c r="B8" s="4" t="inlineStr">
        <is>
          <t>​ ​ ​ ​ ​ (U.S. dollars in thousands) ​ ​ ​ Balance at December 31, 2021 ​ $ - Increase for tax position related to current year ​ ​ 530 Balance at December 31, 2022 ​ $ 530 ​ ​ ​ ​ Balance at December 31, 2022 ​ $ 530 Increase for tax position related to current year ​ ​ 275 Balance at December 31, 2023 ​ $ 805</t>
        </is>
      </c>
    </row>
    <row r="9">
      <c r="A9" s="4" t="inlineStr">
        <is>
          <t>Schedule of Open Tax Years</t>
        </is>
      </c>
      <c r="B9" s="4" t="inlineStr">
        <is>
          <t>​ ​ ​ Jurisdiction: Years: Israel 2019-2023 United States (*) 2020-2023 ​ (*) Includes federal, state and local (or similar provincial jurisdictions) tax po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3</t>
        </is>
      </c>
    </row>
    <row r="3">
      <c r="A3" s="3" t="inlineStr">
        <is>
          <t>SUPPLEMENTARY FINANCIAL STATEMENT INFORMATION</t>
        </is>
      </c>
      <c r="B3" s="4" t="inlineStr">
        <is>
          <t xml:space="preserve"> </t>
        </is>
      </c>
    </row>
    <row r="4">
      <c r="A4" s="4" t="inlineStr">
        <is>
          <t>Supplemental Information, Balance Sheets</t>
        </is>
      </c>
      <c r="B4" s="4" t="inlineStr">
        <is>
          <t>​ ​ ​ ​ ​ ​ ​ ​ ​ ​ December 31, ( U.S. dollars in thousands 2022 2023 a. Other assets: ​ ​ Institutions ​ $ 364 ​ $ 482 Prepaid expenses ​ 774 ​ 444 Sundry ​ 172 ​ 129 ​ ​ $ 1,310 ​ $ 1,055 ​ ​ ​ ​ ​ ​ ​ ​ ​ ​ December 31, ( U.S. dollars in thousands 2022 2023 b. Accounts payable and accruals – other: ​ ​ Payroll and related expenses ​ $ 1,216 ​ $ 1,437 Interest payable ​ 719 ​ 511 Provision for vacation ​ 1,404 ​ 1,605 Accrued expenses ​ 7,478 ​ 9,009 Royalties payable ​ 781 ​ 637 Income tax payable ​ ​ 530 ​ ​ 2,876 Sales reserves ​ ​ — ​ ​ 2,861 Property and equipment suppliers ​ 143 ​ 614 ​ ​ $ 12,271 ​ $ 19,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 ​ ​ ​ ​ ​ ​ ​ ​ ​ ​ ​ Year Ended December 31, ( U.S. dollars in thousands 2021 2022 2023 Compensation (including share-based compensation) to the non-executive directors ​ $ 475 ​ $ 368 ​ $ 4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9" customWidth="1" min="5" max="5"/>
    <col width="21" customWidth="1" min="6" max="6"/>
    <col width="22" customWidth="1" min="7" max="7"/>
    <col width="22" customWidth="1" min="8" max="8"/>
    <col width="14" customWidth="1" min="9" max="9"/>
    <col width="29" customWidth="1" min="10" max="10"/>
    <col width="55" customWidth="1" min="11" max="11"/>
    <col width="55" customWidth="1" min="12" max="12"/>
    <col width="40" customWidth="1" min="13" max="13"/>
    <col width="29" customWidth="1" min="14" max="14"/>
    <col width="19" customWidth="1" min="15" max="15"/>
    <col width="22" customWidth="1" min="16" max="16"/>
    <col width="14" customWidth="1" min="17" max="17"/>
  </cols>
  <sheetData>
    <row r="1">
      <c r="A1" s="1" t="inlineStr">
        <is>
          <t>SIGNIFICANT ACCOUNTING POLICIES (General) (Details)</t>
        </is>
      </c>
      <c r="F1" s="2" t="inlineStr">
        <is>
          <t>1 Months Ended</t>
        </is>
      </c>
      <c r="J1" s="2" t="inlineStr">
        <is>
          <t>3 Months Ended</t>
        </is>
      </c>
      <c r="K1" s="2" t="inlineStr">
        <is>
          <t>6 Months Ended</t>
        </is>
      </c>
      <c r="L1" s="2" t="inlineStr">
        <is>
          <t>12 Months Ended</t>
        </is>
      </c>
    </row>
    <row r="2">
      <c r="B2" s="2" t="inlineStr">
        <is>
          <t>Aug. 29, 2022</t>
        </is>
      </c>
      <c r="C2" s="2" t="inlineStr">
        <is>
          <t>Jul. 02, 2021 USD ($) $ / shares shares</t>
        </is>
      </c>
      <c r="D2" s="2" t="inlineStr">
        <is>
          <t>May 13, 2021 USD ($)</t>
        </is>
      </c>
      <c r="E2" s="2" t="inlineStr">
        <is>
          <t>Feb. 17, 2021 USD ($) shares</t>
        </is>
      </c>
      <c r="F2" s="2" t="inlineStr">
        <is>
          <t>May 31, 2023 USD ($)</t>
        </is>
      </c>
      <c r="G2" s="2" t="inlineStr">
        <is>
          <t>Jul. 23, 2018 USD ($)</t>
        </is>
      </c>
      <c r="H2" s="2" t="inlineStr">
        <is>
          <t>Oct. 19, 2017 USD ($)</t>
        </is>
      </c>
      <c r="I2" s="2" t="inlineStr">
        <is>
          <t>Oct. 31, 2015</t>
        </is>
      </c>
      <c r="J2" s="2" t="inlineStr">
        <is>
          <t>Mar. 31, 2023 USD ($) shares</t>
        </is>
      </c>
      <c r="K2" s="2" t="inlineStr">
        <is>
          <t>Dec. 31, 2023 USD ($) item agreement $ / shares shares</t>
        </is>
      </c>
      <c r="L2" s="2" t="inlineStr">
        <is>
          <t>Dec. 31, 2023 USD ($) item agreement $ / shares shares</t>
        </is>
      </c>
      <c r="M2" s="2" t="inlineStr">
        <is>
          <t>Dec. 31, 2022 USD ($) $ / shares shares</t>
        </is>
      </c>
      <c r="N2" s="2" t="inlineStr">
        <is>
          <t>Dec. 31, 2021 USD ($) shares</t>
        </is>
      </c>
      <c r="O2" s="2" t="inlineStr">
        <is>
          <t>Mar. 21, 2023 item</t>
        </is>
      </c>
      <c r="P2" s="2" t="inlineStr">
        <is>
          <t>Feb. 27, 2023 USD ($)</t>
        </is>
      </c>
      <c r="Q2" s="2" t="inlineStr">
        <is>
          <t>Aug. 25,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global licensing and supply agreements |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5" t="n">
        <v>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patients dos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6</v>
      </c>
      <c r="P5" s="4" t="inlineStr">
        <is>
          <t xml:space="preserve"> </t>
        </is>
      </c>
      <c r="Q5" s="4" t="inlineStr">
        <is>
          <t xml:space="preserve"> </t>
        </is>
      </c>
    </row>
    <row r="6">
      <c r="A6" s="4" t="inlineStr">
        <is>
          <t>Number of shares issued (in shares) | shares</t>
        </is>
      </c>
      <c r="B6" s="4" t="inlineStr">
        <is>
          <t xml:space="preserve"> </t>
        </is>
      </c>
      <c r="C6" s="4" t="inlineStr">
        <is>
          <t xml:space="preserve"> </t>
        </is>
      </c>
      <c r="D6" s="4" t="inlineStr">
        <is>
          <t xml:space="preserve"> </t>
        </is>
      </c>
      <c r="E6" s="5" t="n">
        <v>87499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01</v>
      </c>
      <c r="L7" s="8" t="n">
        <v>0.001</v>
      </c>
      <c r="M7" s="8" t="n">
        <v>0.001</v>
      </c>
      <c r="N7" s="4" t="inlineStr">
        <is>
          <t xml:space="preserve"> </t>
        </is>
      </c>
      <c r="O7" s="4" t="inlineStr">
        <is>
          <t xml:space="preserve"> </t>
        </is>
      </c>
      <c r="P7" s="4" t="inlineStr">
        <is>
          <t xml:space="preserve"> </t>
        </is>
      </c>
      <c r="Q7" s="4" t="inlineStr">
        <is>
          <t xml:space="preserve"> </t>
        </is>
      </c>
    </row>
    <row r="8">
      <c r="A8" s="4" t="inlineStr">
        <is>
          <t>Stock issuance proceeds</t>
        </is>
      </c>
      <c r="B8" s="4" t="inlineStr">
        <is>
          <t xml:space="preserve"> </t>
        </is>
      </c>
      <c r="C8" s="4" t="inlineStr">
        <is>
          <t xml:space="preserve"> </t>
        </is>
      </c>
      <c r="D8" s="4" t="inlineStr">
        <is>
          <t xml:space="preserve"> </t>
        </is>
      </c>
      <c r="E8" s="7" t="n">
        <v>40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3954000</v>
      </c>
      <c r="M8" s="7" t="n">
        <v>8236000</v>
      </c>
      <c r="N8" s="7" t="n">
        <v>8575000</v>
      </c>
      <c r="O8" s="4" t="inlineStr">
        <is>
          <t xml:space="preserve"> </t>
        </is>
      </c>
      <c r="P8" s="4" t="inlineStr">
        <is>
          <t xml:space="preserve"> </t>
        </is>
      </c>
      <c r="Q8" s="4" t="inlineStr">
        <is>
          <t xml:space="preserve"> </t>
        </is>
      </c>
    </row>
    <row r="9">
      <c r="A9" s="4" t="inlineStr">
        <is>
          <t>Amount of milestone payment received</t>
        </is>
      </c>
      <c r="B9" s="4" t="inlineStr">
        <is>
          <t xml:space="preserve"> </t>
        </is>
      </c>
      <c r="C9" s="4" t="inlineStr">
        <is>
          <t xml:space="preserve"> </t>
        </is>
      </c>
      <c r="D9" s="4" t="inlineStr">
        <is>
          <t xml:space="preserve"> </t>
        </is>
      </c>
      <c r="E9" s="4" t="inlineStr">
        <is>
          <t xml:space="preserve"> </t>
        </is>
      </c>
      <c r="F9" s="7" t="n">
        <v>2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0251000</v>
      </c>
      <c r="L10" s="5" t="n">
        <v>20251000</v>
      </c>
      <c r="M10" s="5" t="n">
        <v>0</v>
      </c>
      <c r="N10" s="4" t="inlineStr">
        <is>
          <t xml:space="preserve"> </t>
        </is>
      </c>
      <c r="O10" s="4" t="inlineStr">
        <is>
          <t xml:space="preserve"> </t>
        </is>
      </c>
      <c r="P10" s="4" t="inlineStr">
        <is>
          <t xml:space="preserve"> </t>
        </is>
      </c>
      <c r="Q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81549000</v>
      </c>
      <c r="L11" s="5" t="n">
        <v>-381549000</v>
      </c>
      <c r="M11" s="7" t="n">
        <v>-389861000</v>
      </c>
      <c r="N11" s="4" t="inlineStr">
        <is>
          <t xml:space="preserve"> </t>
        </is>
      </c>
      <c r="O11" s="4" t="inlineStr">
        <is>
          <t xml:space="preserve"> </t>
        </is>
      </c>
      <c r="P11" s="4" t="inlineStr">
        <is>
          <t xml:space="preserve"> </t>
        </is>
      </c>
      <c r="Q11" s="4" t="inlineStr">
        <is>
          <t xml:space="preserve"> </t>
        </is>
      </c>
    </row>
    <row r="12">
      <c r="A12" s="4" t="inlineStr">
        <is>
          <t>Present value of 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6030000</v>
      </c>
      <c r="L12" s="7" t="n">
        <v>603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component of convertible notes, net of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2027000</v>
      </c>
      <c r="O13" s="4" t="inlineStr">
        <is>
          <t xml:space="preserve"> </t>
        </is>
      </c>
      <c r="P13" s="4" t="inlineStr">
        <is>
          <t xml:space="preserve"> </t>
        </is>
      </c>
      <c r="Q13" s="4" t="inlineStr">
        <is>
          <t xml:space="preserve"> </t>
        </is>
      </c>
    </row>
    <row r="14">
      <c r="A14" s="4" t="inlineStr">
        <is>
          <t>ATM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980060</v>
      </c>
      <c r="K16" s="5" t="n">
        <v>0</v>
      </c>
      <c r="L16" s="5" t="n">
        <v>12560150</v>
      </c>
      <c r="M16" s="5" t="n">
        <v>7473038</v>
      </c>
      <c r="N16" s="4" t="inlineStr">
        <is>
          <t xml:space="preserve"> </t>
        </is>
      </c>
      <c r="O16" s="4" t="inlineStr">
        <is>
          <t xml:space="preserve"> </t>
        </is>
      </c>
      <c r="P16" s="4" t="inlineStr">
        <is>
          <t xml:space="preserve"> </t>
        </is>
      </c>
      <c r="Q16" s="4" t="inlineStr">
        <is>
          <t xml:space="preserve"> </t>
        </is>
      </c>
    </row>
    <row r="17">
      <c r="A17" s="4" t="inlineStr">
        <is>
          <t>Common Stock, Par or Stated Value Per Share | $ / shares</t>
        </is>
      </c>
      <c r="B17" s="4" t="inlineStr">
        <is>
          <t xml:space="preserve"> </t>
        </is>
      </c>
      <c r="C17" s="8"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of stock, maximum offering price</t>
        </is>
      </c>
      <c r="B18" s="4" t="inlineStr">
        <is>
          <t xml:space="preserve"> </t>
        </is>
      </c>
      <c r="C18" s="7"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6400000</v>
      </c>
      <c r="L18" s="7" t="n">
        <v>6400000</v>
      </c>
      <c r="M18" s="4" t="inlineStr">
        <is>
          <t xml:space="preserve"> </t>
        </is>
      </c>
      <c r="N18" s="4" t="inlineStr">
        <is>
          <t xml:space="preserve"> </t>
        </is>
      </c>
      <c r="O18" s="4" t="inlineStr">
        <is>
          <t xml:space="preserve"> </t>
        </is>
      </c>
      <c r="P18" s="7" t="n">
        <v>20000000</v>
      </c>
      <c r="Q18" s="4" t="inlineStr">
        <is>
          <t xml:space="preserve"> </t>
        </is>
      </c>
    </row>
    <row r="19">
      <c r="A19" s="4" t="inlineStr">
        <is>
          <t>Stock issuance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0000000</v>
      </c>
      <c r="K19" s="4" t="inlineStr">
        <is>
          <t xml:space="preserve"> </t>
        </is>
      </c>
      <c r="L19" s="7" t="n">
        <v>24900000</v>
      </c>
      <c r="M19" s="7" t="n">
        <v>8700000</v>
      </c>
      <c r="N19" s="4" t="inlineStr">
        <is>
          <t xml:space="preserve"> </t>
        </is>
      </c>
      <c r="O19" s="4" t="inlineStr">
        <is>
          <t xml:space="preserve"> </t>
        </is>
      </c>
      <c r="P19" s="4" t="inlineStr">
        <is>
          <t xml:space="preserve"> </t>
        </is>
      </c>
      <c r="Q19" s="4" t="inlineStr">
        <is>
          <t xml:space="preserve"> </t>
        </is>
      </c>
    </row>
    <row r="20">
      <c r="A20" s="4" t="inlineStr">
        <is>
          <t>ATM Equity Offering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hares issued (in shares) | shares</t>
        </is>
      </c>
      <c r="B22" s="4" t="inlineStr">
        <is>
          <t xml:space="preserve"> </t>
        </is>
      </c>
      <c r="C22" s="5" t="n">
        <v>32961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867552</v>
      </c>
      <c r="O22" s="4" t="inlineStr">
        <is>
          <t xml:space="preserve"> </t>
        </is>
      </c>
      <c r="P22" s="4" t="inlineStr">
        <is>
          <t xml:space="preserve"> </t>
        </is>
      </c>
      <c r="Q22" s="4" t="inlineStr">
        <is>
          <t xml:space="preserve"> </t>
        </is>
      </c>
    </row>
    <row r="23">
      <c r="A23" s="4" t="inlineStr">
        <is>
          <t>Stock issuance proceeds</t>
        </is>
      </c>
      <c r="B23" s="4" t="inlineStr">
        <is>
          <t xml:space="preserve"> </t>
        </is>
      </c>
      <c r="C23" s="7" t="n">
        <v>13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8800000</v>
      </c>
      <c r="O23" s="4" t="inlineStr">
        <is>
          <t xml:space="preserve"> </t>
        </is>
      </c>
      <c r="P23" s="4" t="inlineStr">
        <is>
          <t xml:space="preserve"> </t>
        </is>
      </c>
      <c r="Q23" s="4" t="inlineStr">
        <is>
          <t xml:space="preserve"> </t>
        </is>
      </c>
    </row>
    <row r="24">
      <c r="A24" s="4" t="inlineStr">
        <is>
          <t>2021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75</v>
      </c>
      <c r="L26" s="10" t="n">
        <v>0.075</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75</v>
      </c>
      <c r="L29" s="10" t="n">
        <v>0.075</v>
      </c>
      <c r="M29" s="4" t="inlineStr">
        <is>
          <t xml:space="preserve"> </t>
        </is>
      </c>
      <c r="N29" s="4" t="inlineStr">
        <is>
          <t xml:space="preserve"> </t>
        </is>
      </c>
      <c r="O29" s="4" t="inlineStr">
        <is>
          <t xml:space="preserve"> </t>
        </is>
      </c>
      <c r="P29" s="4" t="inlineStr">
        <is>
          <t xml:space="preserve"> </t>
        </is>
      </c>
      <c r="Q29" s="10" t="n">
        <v>0.075</v>
      </c>
    </row>
    <row r="30">
      <c r="A30" s="4" t="inlineStr">
        <is>
          <t>Minimum cash balance re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7500000</v>
      </c>
      <c r="L30" s="7" t="n">
        <v>7500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ransactions costs in connection with the exchange of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869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mended Pfizer Agreement | Protalix Bio Therapeutics Incorporation | Braz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llaborative Arrangement Revenues and Expenses Shar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hiesi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n-refundable payment receivable</t>
        </is>
      </c>
      <c r="B37" s="4" t="inlineStr">
        <is>
          <t xml:space="preserve"> </t>
        </is>
      </c>
      <c r="C37" s="4" t="inlineStr">
        <is>
          <t xml:space="preserve"> </t>
        </is>
      </c>
      <c r="D37" s="4" t="inlineStr">
        <is>
          <t xml:space="preserve"> </t>
        </is>
      </c>
      <c r="E37" s="4" t="inlineStr">
        <is>
          <t xml:space="preserve"> </t>
        </is>
      </c>
      <c r="F37" s="4" t="inlineStr">
        <is>
          <t xml:space="preserve"> </t>
        </is>
      </c>
      <c r="G37" s="7" t="n">
        <v>25000000</v>
      </c>
      <c r="H37" s="7" t="n">
        <v>25000000</v>
      </c>
      <c r="I37" s="4" t="inlineStr">
        <is>
          <t xml:space="preserve"> </t>
        </is>
      </c>
      <c r="J37" s="4" t="inlineStr">
        <is>
          <t xml:space="preserve"> </t>
        </is>
      </c>
      <c r="K37" s="5" t="n">
        <v>50000000</v>
      </c>
      <c r="L37" s="5" t="n">
        <v>500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tended term of agreement</t>
        </is>
      </c>
      <c r="B38" s="4" t="inlineStr">
        <is>
          <t>7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reement amendment payment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0000000</v>
      </c>
      <c r="L39" s="5" t="n">
        <v>300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ount of milestone payment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200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venue, Performance Obligation, Number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v>
      </c>
      <c r="L41" s="5" t="n">
        <v>2</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hiesi U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dditional amounts payable to cover development costs</t>
        </is>
      </c>
      <c r="B44" s="4" t="inlineStr">
        <is>
          <t xml:space="preserve"> </t>
        </is>
      </c>
      <c r="C44" s="4" t="inlineStr">
        <is>
          <t xml:space="preserve"> </t>
        </is>
      </c>
      <c r="D44" s="4" t="inlineStr">
        <is>
          <t xml:space="preserve"> </t>
        </is>
      </c>
      <c r="E44" s="4" t="inlineStr">
        <is>
          <t xml:space="preserve"> </t>
        </is>
      </c>
      <c r="F44" s="4" t="inlineStr">
        <is>
          <t xml:space="preserve"> </t>
        </is>
      </c>
      <c r="G44" s="5" t="n">
        <v>2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ximum entitlement of development costs to cover per year</t>
        </is>
      </c>
      <c r="B45" s="4" t="inlineStr">
        <is>
          <t xml:space="preserve"> </t>
        </is>
      </c>
      <c r="C45" s="4" t="inlineStr">
        <is>
          <t xml:space="preserve"> </t>
        </is>
      </c>
      <c r="D45" s="4" t="inlineStr">
        <is>
          <t xml:space="preserve"> </t>
        </is>
      </c>
      <c r="E45" s="4" t="inlineStr">
        <is>
          <t xml:space="preserve"> </t>
        </is>
      </c>
      <c r="F45" s="4" t="inlineStr">
        <is>
          <t xml:space="preserve"> </t>
        </is>
      </c>
      <c r="G45" s="5" t="n">
        <v>7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dditional amount payable for achievement of regulatory and commercial milestones</t>
        </is>
      </c>
      <c r="B46" s="4" t="inlineStr">
        <is>
          <t xml:space="preserve"> </t>
        </is>
      </c>
      <c r="C46" s="4" t="inlineStr">
        <is>
          <t xml:space="preserve"> </t>
        </is>
      </c>
      <c r="D46" s="4" t="inlineStr">
        <is>
          <t xml:space="preserve"> </t>
        </is>
      </c>
      <c r="E46" s="4" t="inlineStr">
        <is>
          <t xml:space="preserve"> </t>
        </is>
      </c>
      <c r="F46" s="4" t="inlineStr">
        <is>
          <t xml:space="preserve"> </t>
        </is>
      </c>
      <c r="G46" s="7" t="n">
        <v>760000000</v>
      </c>
      <c r="H46" s="4" t="inlineStr">
        <is>
          <t xml:space="preserve"> </t>
        </is>
      </c>
      <c r="I46" s="4" t="inlineStr">
        <is>
          <t xml:space="preserve"> </t>
        </is>
      </c>
      <c r="J46" s="4" t="inlineStr">
        <is>
          <t xml:space="preserve"> </t>
        </is>
      </c>
      <c r="K46" s="7" t="n">
        <v>735000000</v>
      </c>
      <c r="L46" s="7" t="n">
        <v>735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hiesi US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yment on net sales percentage</t>
        </is>
      </c>
      <c r="B49" s="4" t="inlineStr">
        <is>
          <t xml:space="preserve"> </t>
        </is>
      </c>
      <c r="C49" s="4" t="inlineStr">
        <is>
          <t xml:space="preserve"> </t>
        </is>
      </c>
      <c r="D49" s="4" t="inlineStr">
        <is>
          <t xml:space="preserve"> </t>
        </is>
      </c>
      <c r="E49" s="4" t="inlineStr">
        <is>
          <t xml:space="preserve"> </t>
        </is>
      </c>
      <c r="F49" s="4" t="inlineStr">
        <is>
          <t xml:space="preserve"> </t>
        </is>
      </c>
      <c r="G49" s="11" t="n">
        <v>0.15</v>
      </c>
      <c r="H49" s="4" t="inlineStr">
        <is>
          <t xml:space="preserve"> </t>
        </is>
      </c>
      <c r="I49" s="4" t="inlineStr">
        <is>
          <t xml:space="preserve"> </t>
        </is>
      </c>
      <c r="J49" s="4" t="inlineStr">
        <is>
          <t xml:space="preserve"> </t>
        </is>
      </c>
      <c r="K49" s="4" t="inlineStr">
        <is>
          <t xml:space="preserve"> </t>
        </is>
      </c>
      <c r="L49" s="11" t="n">
        <v>0.15</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hiesi US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ment on net sales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4</v>
      </c>
      <c r="H52" s="4" t="inlineStr">
        <is>
          <t xml:space="preserve"> </t>
        </is>
      </c>
      <c r="I52" s="4" t="inlineStr">
        <is>
          <t xml:space="preserve"> </t>
        </is>
      </c>
      <c r="J52" s="4" t="inlineStr">
        <is>
          <t xml:space="preserve"> </t>
        </is>
      </c>
      <c r="K52" s="4" t="inlineStr">
        <is>
          <t xml:space="preserve"> </t>
        </is>
      </c>
      <c r="L52" s="11" t="n">
        <v>0.4</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hiesi Ex-U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dditional amounts payable to cover development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5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ximum entitlement of development costs to cover per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reement amendment payment receivable</t>
        </is>
      </c>
      <c r="B57" s="4" t="inlineStr">
        <is>
          <t xml:space="preserve"> </t>
        </is>
      </c>
      <c r="C57" s="4" t="inlineStr">
        <is>
          <t xml:space="preserve"> </t>
        </is>
      </c>
      <c r="D57" s="7" t="n">
        <v>1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hange in amount receivable for achievement of regulatory and commercial milestones</t>
        </is>
      </c>
      <c r="B58" s="4" t="inlineStr">
        <is>
          <t xml:space="preserve"> </t>
        </is>
      </c>
      <c r="C58" s="4" t="inlineStr">
        <is>
          <t xml:space="preserve"> </t>
        </is>
      </c>
      <c r="D58" s="7" t="n">
        <v>2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ditional amount payable for achievement of regulatory and commercial milesto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32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hiesi Ex-US Agreemen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ayment on net sale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15</v>
      </c>
      <c r="I62" s="4" t="inlineStr">
        <is>
          <t xml:space="preserve"> </t>
        </is>
      </c>
      <c r="J62" s="4" t="inlineStr">
        <is>
          <t xml:space="preserve"> </t>
        </is>
      </c>
      <c r="K62" s="4" t="inlineStr">
        <is>
          <t xml:space="preserve"> </t>
        </is>
      </c>
      <c r="L62" s="11" t="n">
        <v>0.15</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hiesi Ex-US Agreem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ayment on net sale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35</v>
      </c>
      <c r="I65" s="4" t="inlineStr">
        <is>
          <t xml:space="preserve"> </t>
        </is>
      </c>
      <c r="J65" s="4" t="inlineStr">
        <is>
          <t xml:space="preserve"> </t>
        </is>
      </c>
      <c r="K65" s="4" t="inlineStr">
        <is>
          <t xml:space="preserve"> </t>
        </is>
      </c>
      <c r="L65" s="11" t="n">
        <v>0.35</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ill/Finish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tended term of agreement</t>
        </is>
      </c>
      <c r="B68" s="4" t="inlineStr">
        <is>
          <t>7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3">
    <mergeCell ref="A1:A2"/>
    <mergeCell ref="F1:I1"/>
    <mergeCell ref="L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Schedule of Useful Life) (Details)</t>
        </is>
      </c>
      <c r="B1" s="2" t="inlineStr">
        <is>
          <t>Dec. 31, 2023</t>
        </is>
      </c>
    </row>
    <row r="2">
      <c r="A2" s="4" t="inlineStr">
        <is>
          <t>Laboratory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Furniture [Member] | 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Furniture [Member]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5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oncentration of Credit Risks and Trade Receivable) (Details) - USD ($) $ in Thousands</t>
        </is>
      </c>
      <c r="B1" s="2" t="inlineStr">
        <is>
          <t>Dec. 31, 2023</t>
        </is>
      </c>
      <c r="C1" s="2" t="inlineStr">
        <is>
          <t>Dec. 31, 2022</t>
        </is>
      </c>
    </row>
    <row r="2">
      <c r="A2" s="3" t="inlineStr">
        <is>
          <t>Significant Accounting Policies [Line Items]</t>
        </is>
      </c>
      <c r="B2" s="4" t="inlineStr">
        <is>
          <t xml:space="preserve"> </t>
        </is>
      </c>
      <c r="C2" s="4" t="inlineStr">
        <is>
          <t xml:space="preserve"> </t>
        </is>
      </c>
    </row>
    <row r="3">
      <c r="A3" s="4" t="inlineStr">
        <is>
          <t>Accounts receivable - Trade</t>
        </is>
      </c>
      <c r="B3" s="7" t="n">
        <v>5272</v>
      </c>
      <c r="C3" s="7" t="n">
        <v>4586</v>
      </c>
    </row>
    <row r="4">
      <c r="A4" s="4" t="inlineStr">
        <is>
          <t>Fiocruz</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Accounts receivable - Trade</t>
        </is>
      </c>
      <c r="B6" s="4" t="inlineStr">
        <is>
          <t xml:space="preserve"> </t>
        </is>
      </c>
      <c r="C6" s="5" t="n">
        <v>2300</v>
      </c>
    </row>
    <row r="7">
      <c r="A7" s="4" t="inlineStr">
        <is>
          <t>Chiesi</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Accounts receivable - Trade</t>
        </is>
      </c>
      <c r="B9" s="5" t="n">
        <v>700</v>
      </c>
      <c r="C9" s="5" t="n">
        <v>1200</v>
      </c>
    </row>
    <row r="10">
      <c r="A10" s="4" t="inlineStr">
        <is>
          <t>Pfiz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Accounts receivable - Trade</t>
        </is>
      </c>
      <c r="B12" s="7" t="n">
        <v>4600</v>
      </c>
      <c r="C12" s="7" t="n">
        <v>1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COMMERCIALIZATION AGREEMENTS (Details) - USD ($) $ in Thousands</t>
        </is>
      </c>
      <c r="C1" s="2" t="inlineStr">
        <is>
          <t>1 Months Ended</t>
        </is>
      </c>
      <c r="E1" s="2" t="inlineStr">
        <is>
          <t>12 Months Ended</t>
        </is>
      </c>
    </row>
    <row r="2">
      <c r="B2" s="2" t="inlineStr">
        <is>
          <t>Mar. 29, 2021</t>
        </is>
      </c>
      <c r="C2" s="2" t="inlineStr">
        <is>
          <t>Jul. 23, 2018</t>
        </is>
      </c>
      <c r="D2" s="2" t="inlineStr">
        <is>
          <t>Oct. 19, 2017</t>
        </is>
      </c>
      <c r="E2" s="2" t="inlineStr">
        <is>
          <t>Dec. 31, 2023</t>
        </is>
      </c>
      <c r="F2" s="2" t="inlineStr">
        <is>
          <t>Dec. 31, 2022</t>
        </is>
      </c>
      <c r="G2" s="2" t="inlineStr">
        <is>
          <t>Dec. 31, 2021</t>
        </is>
      </c>
      <c r="H2" s="2" t="inlineStr">
        <is>
          <t>May 13, 2021</t>
        </is>
      </c>
      <c r="I2" s="2" t="inlineStr">
        <is>
          <t>Oct. 31, 2015</t>
        </is>
      </c>
    </row>
    <row r="3">
      <c r="A3" s="4" t="inlineStr">
        <is>
          <t>Payment for promissory note</t>
        </is>
      </c>
      <c r="B3" s="4" t="inlineStr">
        <is>
          <t xml:space="preserve"> </t>
        </is>
      </c>
      <c r="C3" s="4" t="inlineStr">
        <is>
          <t xml:space="preserve"> </t>
        </is>
      </c>
      <c r="D3" s="4" t="inlineStr">
        <is>
          <t xml:space="preserve"> </t>
        </is>
      </c>
      <c r="E3" s="7" t="n">
        <v>0</v>
      </c>
      <c r="F3" s="7" t="n">
        <v>0</v>
      </c>
      <c r="G3" s="7" t="n">
        <v>4086</v>
      </c>
      <c r="H3" s="4" t="inlineStr">
        <is>
          <t xml:space="preserve"> </t>
        </is>
      </c>
      <c r="I3" s="4" t="inlineStr">
        <is>
          <t xml:space="preserve"> </t>
        </is>
      </c>
    </row>
    <row r="4">
      <c r="A4" s="4" t="inlineStr">
        <is>
          <t>Pfiz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300</v>
      </c>
    </row>
    <row r="6">
      <c r="A6" s="4" t="inlineStr">
        <is>
          <t>Payment for promissory note</t>
        </is>
      </c>
      <c r="B6" s="7" t="n">
        <v>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iesi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refundable payment receivable</t>
        </is>
      </c>
      <c r="B8" s="4" t="inlineStr">
        <is>
          <t xml:space="preserve"> </t>
        </is>
      </c>
      <c r="C8" s="7" t="n">
        <v>25000</v>
      </c>
      <c r="D8" s="7" t="n">
        <v>25000</v>
      </c>
      <c r="E8" s="5" t="n">
        <v>50000</v>
      </c>
      <c r="F8" s="4" t="inlineStr">
        <is>
          <t xml:space="preserve"> </t>
        </is>
      </c>
      <c r="G8" s="4" t="inlineStr">
        <is>
          <t xml:space="preserve"> </t>
        </is>
      </c>
      <c r="H8" s="4" t="inlineStr">
        <is>
          <t xml:space="preserve"> </t>
        </is>
      </c>
      <c r="I8" s="4" t="inlineStr">
        <is>
          <t xml:space="preserve"> </t>
        </is>
      </c>
    </row>
    <row r="9">
      <c r="A9" s="4" t="inlineStr">
        <is>
          <t>Payments in consideration for development services performed</t>
        </is>
      </c>
      <c r="B9" s="4" t="inlineStr">
        <is>
          <t xml:space="preserve"> </t>
        </is>
      </c>
      <c r="C9" s="4" t="inlineStr">
        <is>
          <t xml:space="preserve"> </t>
        </is>
      </c>
      <c r="D9" s="4" t="inlineStr">
        <is>
          <t xml:space="preserve"> </t>
        </is>
      </c>
      <c r="E9" s="5" t="n">
        <v>45000</v>
      </c>
      <c r="F9" s="4" t="inlineStr">
        <is>
          <t xml:space="preserve"> </t>
        </is>
      </c>
      <c r="G9" s="4" t="inlineStr">
        <is>
          <t xml:space="preserve"> </t>
        </is>
      </c>
      <c r="H9" s="4" t="inlineStr">
        <is>
          <t xml:space="preserve"> </t>
        </is>
      </c>
      <c r="I9" s="4" t="inlineStr">
        <is>
          <t xml:space="preserve"> </t>
        </is>
      </c>
    </row>
    <row r="10">
      <c r="A10" s="4" t="inlineStr">
        <is>
          <t>Payments in connection with performance of additional studies</t>
        </is>
      </c>
      <c r="B10" s="4" t="inlineStr">
        <is>
          <t xml:space="preserve"> </t>
        </is>
      </c>
      <c r="C10" s="4" t="inlineStr">
        <is>
          <t xml:space="preserve"> </t>
        </is>
      </c>
      <c r="D10" s="4" t="inlineStr">
        <is>
          <t xml:space="preserve"> </t>
        </is>
      </c>
      <c r="E10" s="5" t="n">
        <v>51300</v>
      </c>
      <c r="F10" s="4" t="inlineStr">
        <is>
          <t xml:space="preserve"> </t>
        </is>
      </c>
      <c r="G10" s="4" t="inlineStr">
        <is>
          <t xml:space="preserve"> </t>
        </is>
      </c>
      <c r="H10" s="4" t="inlineStr">
        <is>
          <t xml:space="preserve"> </t>
        </is>
      </c>
      <c r="I10" s="4" t="inlineStr">
        <is>
          <t xml:space="preserve"> </t>
        </is>
      </c>
    </row>
    <row r="11">
      <c r="A11" s="4" t="inlineStr">
        <is>
          <t>Agreement amendment payment receivable</t>
        </is>
      </c>
      <c r="B11" s="4" t="inlineStr">
        <is>
          <t xml:space="preserve"> </t>
        </is>
      </c>
      <c r="C11" s="4" t="inlineStr">
        <is>
          <t xml:space="preserve"> </t>
        </is>
      </c>
      <c r="D11" s="4" t="inlineStr">
        <is>
          <t xml:space="preserve"> </t>
        </is>
      </c>
      <c r="E11" s="5" t="n">
        <v>30000</v>
      </c>
      <c r="F11" s="4" t="inlineStr">
        <is>
          <t xml:space="preserve"> </t>
        </is>
      </c>
      <c r="G11" s="4" t="inlineStr">
        <is>
          <t xml:space="preserve"> </t>
        </is>
      </c>
      <c r="H11" s="4" t="inlineStr">
        <is>
          <t xml:space="preserve"> </t>
        </is>
      </c>
      <c r="I11" s="4" t="inlineStr">
        <is>
          <t xml:space="preserve"> </t>
        </is>
      </c>
    </row>
    <row r="12">
      <c r="A12" s="4" t="inlineStr">
        <is>
          <t>Chiesi U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amounts payable to cover development costs</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entitlement of development costs to cover per year</t>
        </is>
      </c>
      <c r="B14" s="4" t="inlineStr">
        <is>
          <t xml:space="preserve"> </t>
        </is>
      </c>
      <c r="C14" s="5" t="n">
        <v>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amount payable for achievement of regulatory and commercial milestones</t>
        </is>
      </c>
      <c r="B15" s="4" t="inlineStr">
        <is>
          <t xml:space="preserve"> </t>
        </is>
      </c>
      <c r="C15" s="7" t="n">
        <v>760000</v>
      </c>
      <c r="D15" s="4" t="inlineStr">
        <is>
          <t xml:space="preserve"> </t>
        </is>
      </c>
      <c r="E15" s="7" t="n">
        <v>735000</v>
      </c>
      <c r="F15" s="4" t="inlineStr">
        <is>
          <t xml:space="preserve"> </t>
        </is>
      </c>
      <c r="G15" s="4" t="inlineStr">
        <is>
          <t xml:space="preserve"> </t>
        </is>
      </c>
      <c r="H15" s="4" t="inlineStr">
        <is>
          <t xml:space="preserve"> </t>
        </is>
      </c>
      <c r="I15" s="4" t="inlineStr">
        <is>
          <t xml:space="preserve"> </t>
        </is>
      </c>
    </row>
    <row r="16">
      <c r="A16" s="4" t="inlineStr">
        <is>
          <t>Chiesi US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n net sales percentage</t>
        </is>
      </c>
      <c r="B17" s="4" t="inlineStr">
        <is>
          <t xml:space="preserve"> </t>
        </is>
      </c>
      <c r="C17" s="11" t="n">
        <v>0.4</v>
      </c>
      <c r="D17" s="4" t="inlineStr">
        <is>
          <t xml:space="preserve"> </t>
        </is>
      </c>
      <c r="E17" s="11" t="n">
        <v>0.4</v>
      </c>
      <c r="F17" s="4" t="inlineStr">
        <is>
          <t xml:space="preserve"> </t>
        </is>
      </c>
      <c r="G17" s="4" t="inlineStr">
        <is>
          <t xml:space="preserve"> </t>
        </is>
      </c>
      <c r="H17" s="4" t="inlineStr">
        <is>
          <t xml:space="preserve"> </t>
        </is>
      </c>
      <c r="I17" s="4" t="inlineStr">
        <is>
          <t xml:space="preserve"> </t>
        </is>
      </c>
    </row>
    <row r="18">
      <c r="A18" s="4" t="inlineStr">
        <is>
          <t>Chiesi US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n net sales percentage</t>
        </is>
      </c>
      <c r="B19" s="4" t="inlineStr">
        <is>
          <t xml:space="preserve"> </t>
        </is>
      </c>
      <c r="C19" s="11" t="n">
        <v>0.15</v>
      </c>
      <c r="D19" s="4" t="inlineStr">
        <is>
          <t xml:space="preserve"> </t>
        </is>
      </c>
      <c r="E19" s="11" t="n">
        <v>0.15</v>
      </c>
      <c r="F19" s="4" t="inlineStr">
        <is>
          <t xml:space="preserve"> </t>
        </is>
      </c>
      <c r="G19" s="4" t="inlineStr">
        <is>
          <t xml:space="preserve"> </t>
        </is>
      </c>
      <c r="H19" s="4" t="inlineStr">
        <is>
          <t xml:space="preserve"> </t>
        </is>
      </c>
      <c r="I19" s="4" t="inlineStr">
        <is>
          <t xml:space="preserve"> </t>
        </is>
      </c>
    </row>
    <row r="20">
      <c r="A20" s="4" t="inlineStr">
        <is>
          <t>Chiesi Ex-U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amounts payable to cover development costs</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entitlement of development costs to cover per year</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amount payable for achievement of regulatory and commercial milestones</t>
        </is>
      </c>
      <c r="B23" s="4" t="inlineStr">
        <is>
          <t xml:space="preserve"> </t>
        </is>
      </c>
      <c r="C23" s="4" t="inlineStr">
        <is>
          <t xml:space="preserve"> </t>
        </is>
      </c>
      <c r="D23" s="7" t="n">
        <v>32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reement amendment payment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000</v>
      </c>
      <c r="I24" s="4" t="inlineStr">
        <is>
          <t xml:space="preserve"> </t>
        </is>
      </c>
    </row>
    <row r="25">
      <c r="A25" s="4" t="inlineStr">
        <is>
          <t>Chiesi Ex-US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n net sales percentage</t>
        </is>
      </c>
      <c r="B26" s="4" t="inlineStr">
        <is>
          <t xml:space="preserve"> </t>
        </is>
      </c>
      <c r="C26" s="4" t="inlineStr">
        <is>
          <t xml:space="preserve"> </t>
        </is>
      </c>
      <c r="D26" s="11" t="n">
        <v>0.35</v>
      </c>
      <c r="E26" s="11" t="n">
        <v>0.35</v>
      </c>
      <c r="F26" s="4" t="inlineStr">
        <is>
          <t xml:space="preserve"> </t>
        </is>
      </c>
      <c r="G26" s="4" t="inlineStr">
        <is>
          <t xml:space="preserve"> </t>
        </is>
      </c>
      <c r="H26" s="4" t="inlineStr">
        <is>
          <t xml:space="preserve"> </t>
        </is>
      </c>
      <c r="I26" s="4" t="inlineStr">
        <is>
          <t xml:space="preserve"> </t>
        </is>
      </c>
    </row>
    <row r="27">
      <c r="A27" s="4" t="inlineStr">
        <is>
          <t>Chiesi Ex-US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n net sales percentage</t>
        </is>
      </c>
      <c r="B28" s="4" t="inlineStr">
        <is>
          <t xml:space="preserve"> </t>
        </is>
      </c>
      <c r="C28" s="4" t="inlineStr">
        <is>
          <t xml:space="preserve"> </t>
        </is>
      </c>
      <c r="D28" s="11" t="n">
        <v>0.15</v>
      </c>
      <c r="E28" s="11" t="n">
        <v>0.15</v>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TOTAL REVENUE</t>
        </is>
      </c>
      <c r="B3" s="7" t="n">
        <v>65494</v>
      </c>
      <c r="C3" s="7" t="n">
        <v>47638</v>
      </c>
      <c r="D3" s="7" t="n">
        <v>38350</v>
      </c>
    </row>
    <row r="4">
      <c r="A4" s="4" t="inlineStr">
        <is>
          <t>COST OF GOODS SOLD</t>
        </is>
      </c>
      <c r="B4" s="5" t="n">
        <v>-22982</v>
      </c>
      <c r="C4" s="5" t="n">
        <v>-19592</v>
      </c>
      <c r="D4" s="5" t="n">
        <v>-16349</v>
      </c>
    </row>
    <row r="5">
      <c r="A5" s="4" t="inlineStr">
        <is>
          <t>RESEARCH AND DEVELOPMENT EXPENSES</t>
        </is>
      </c>
      <c r="B5" s="5" t="n">
        <v>-17093</v>
      </c>
      <c r="C5" s="5" t="n">
        <v>-29349</v>
      </c>
      <c r="D5" s="5" t="n">
        <v>-29734</v>
      </c>
    </row>
    <row r="6">
      <c r="A6" s="4" t="inlineStr">
        <is>
          <t>SELLING, GENERAL AND ADMINISTRATIVE EXPENSES</t>
        </is>
      </c>
      <c r="B6" s="5" t="n">
        <v>-14959</v>
      </c>
      <c r="C6" s="5" t="n">
        <v>-11711</v>
      </c>
      <c r="D6" s="5" t="n">
        <v>-12729</v>
      </c>
    </row>
    <row r="7">
      <c r="A7" s="4" t="inlineStr">
        <is>
          <t>OPERATING INCOME (LOSS)</t>
        </is>
      </c>
      <c r="B7" s="5" t="n">
        <v>10460</v>
      </c>
      <c r="C7" s="5" t="n">
        <v>-13014</v>
      </c>
      <c r="D7" s="5" t="n">
        <v>-20462</v>
      </c>
    </row>
    <row r="8">
      <c r="A8" s="4" t="inlineStr">
        <is>
          <t>FINANCIAL EXPENSES</t>
        </is>
      </c>
      <c r="B8" s="5" t="n">
        <v>-3180</v>
      </c>
      <c r="C8" s="5" t="n">
        <v>-2529</v>
      </c>
      <c r="D8" s="5" t="n">
        <v>-7521</v>
      </c>
    </row>
    <row r="9">
      <c r="A9" s="4" t="inlineStr">
        <is>
          <t>FINANCIAL INCOME</t>
        </is>
      </c>
      <c r="B9" s="5" t="n">
        <v>1286</v>
      </c>
      <c r="C9" s="5" t="n">
        <v>1146</v>
      </c>
      <c r="D9" s="5" t="n">
        <v>401</v>
      </c>
    </row>
    <row r="10">
      <c r="A10" s="4" t="inlineStr">
        <is>
          <t>FINANCIAL EXPENSES, NET</t>
        </is>
      </c>
      <c r="B10" s="5" t="n">
        <v>-1894</v>
      </c>
      <c r="C10" s="5" t="n">
        <v>-1383</v>
      </c>
      <c r="D10" s="5" t="n">
        <v>-7120</v>
      </c>
    </row>
    <row r="11">
      <c r="A11" s="4" t="inlineStr">
        <is>
          <t>INCOME (LOSS) BEFORE TAXES ON INCOME</t>
        </is>
      </c>
      <c r="B11" s="5" t="n">
        <v>8566</v>
      </c>
      <c r="C11" s="5" t="n">
        <v>-14397</v>
      </c>
      <c r="D11" s="5" t="n">
        <v>-27582</v>
      </c>
    </row>
    <row r="12">
      <c r="A12" s="4" t="inlineStr">
        <is>
          <t>TAXES ON INCOME</t>
        </is>
      </c>
      <c r="B12" s="5" t="n">
        <v>-254</v>
      </c>
      <c r="C12" s="5" t="n">
        <v>-530</v>
      </c>
      <c r="D12" s="4" t="inlineStr">
        <is>
          <t xml:space="preserve"> </t>
        </is>
      </c>
    </row>
    <row r="13">
      <c r="A13" s="4" t="inlineStr">
        <is>
          <t>NET INCOME (LOSS) FOR THE PERIOD</t>
        </is>
      </c>
      <c r="B13" s="7" t="n">
        <v>8312</v>
      </c>
      <c r="C13" s="7" t="n">
        <v>-14927</v>
      </c>
      <c r="D13" s="7" t="n">
        <v>-27582</v>
      </c>
    </row>
    <row r="14">
      <c r="A14" s="4" t="inlineStr">
        <is>
          <t>EARNINGS (LOSS) PER SHARE OF COMMON STOCK - BASIC</t>
        </is>
      </c>
      <c r="B14" s="9" t="n">
        <v>0.12</v>
      </c>
      <c r="C14" s="9" t="n">
        <v>-0.31</v>
      </c>
      <c r="D14" s="9" t="n">
        <v>-0.62</v>
      </c>
    </row>
    <row r="15">
      <c r="A15" s="4" t="inlineStr">
        <is>
          <t>EARNINGS (LOSS) PER SHARE OF COMMON STOCK - DILUTED</t>
        </is>
      </c>
      <c r="B15" s="9" t="n">
        <v>0.09</v>
      </c>
      <c r="C15" s="9" t="n">
        <v>-0.31</v>
      </c>
      <c r="D15" s="9" t="n">
        <v>-0.62</v>
      </c>
    </row>
    <row r="16">
      <c r="A16" s="4" t="inlineStr">
        <is>
          <t>WEIGHTED AVERAGE NUMBER OF SHARES OF COMMON STOCK USED IN COMPUTING EARNINGS (LOSS) PER SHARE- BASIC</t>
        </is>
      </c>
      <c r="B16" s="5" t="n">
        <v>67512527</v>
      </c>
      <c r="C16" s="5" t="n">
        <v>48472159</v>
      </c>
      <c r="D16" s="5" t="n">
        <v>44140233</v>
      </c>
    </row>
    <row r="17">
      <c r="A17" s="4" t="inlineStr">
        <is>
          <t>WEIGHTED AVERAGE NUMBER OF SHARES OF COMMON STOCK USED IN COMPUTING EARNINGS (LOSS) PER SHARE- DILUTED</t>
        </is>
      </c>
      <c r="B17" s="5" t="n">
        <v>82424016</v>
      </c>
      <c r="C17" s="5" t="n">
        <v>48472159</v>
      </c>
      <c r="D17" s="5" t="n">
        <v>44140233</v>
      </c>
    </row>
    <row r="18">
      <c r="A18" s="4" t="inlineStr">
        <is>
          <t>Goods</t>
        </is>
      </c>
      <c r="B18" s="4" t="inlineStr">
        <is>
          <t xml:space="preserve"> </t>
        </is>
      </c>
      <c r="C18" s="4" t="inlineStr">
        <is>
          <t xml:space="preserve"> </t>
        </is>
      </c>
      <c r="D18" s="4" t="inlineStr">
        <is>
          <t xml:space="preserve"> </t>
        </is>
      </c>
    </row>
    <row r="19">
      <c r="A19" s="4" t="inlineStr">
        <is>
          <t>TOTAL REVENUE</t>
        </is>
      </c>
      <c r="B19" s="7" t="n">
        <v>40418</v>
      </c>
      <c r="C19" s="7" t="n">
        <v>25292</v>
      </c>
      <c r="D19" s="7" t="n">
        <v>16749</v>
      </c>
    </row>
    <row r="20">
      <c r="A20" s="4" t="inlineStr">
        <is>
          <t>License and R&amp;D Services</t>
        </is>
      </c>
      <c r="B20" s="4" t="inlineStr">
        <is>
          <t xml:space="preserve"> </t>
        </is>
      </c>
      <c r="C20" s="4" t="inlineStr">
        <is>
          <t xml:space="preserve"> </t>
        </is>
      </c>
      <c r="D20" s="4" t="inlineStr">
        <is>
          <t xml:space="preserve"> </t>
        </is>
      </c>
    </row>
    <row r="21">
      <c r="A21" s="4" t="inlineStr">
        <is>
          <t>TOTAL REVENUE</t>
        </is>
      </c>
      <c r="B21" s="7" t="n">
        <v>25076</v>
      </c>
      <c r="C21" s="7" t="n">
        <v>22346</v>
      </c>
      <c r="D21" s="7" t="n">
        <v>216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39661</v>
      </c>
      <c r="C3" s="7" t="n">
        <v>38239</v>
      </c>
    </row>
    <row r="4">
      <c r="A4" s="4" t="inlineStr">
        <is>
          <t>Less - accumulated depreciation and amortization</t>
        </is>
      </c>
      <c r="B4" s="5" t="n">
        <v>-34688</v>
      </c>
      <c r="C4" s="5" t="n">
        <v>-33686</v>
      </c>
    </row>
    <row r="5">
      <c r="A5" s="4" t="inlineStr">
        <is>
          <t>Property, plant and equipment, net, total</t>
        </is>
      </c>
      <c r="B5" s="5" t="n">
        <v>4973</v>
      </c>
      <c r="C5" s="5" t="n">
        <v>455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933</v>
      </c>
      <c r="C8" s="5" t="n">
        <v>18495</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084</v>
      </c>
      <c r="C11" s="5" t="n">
        <v>28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7644</v>
      </c>
      <c r="C14" s="7" t="n">
        <v>169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Depreciation</t>
        </is>
      </c>
      <c r="B4" s="7" t="n">
        <v>1191</v>
      </c>
      <c r="C4" s="7" t="n">
        <v>1086</v>
      </c>
      <c r="D4" s="7" t="n">
        <v>11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7" t="n">
        <v>4176</v>
      </c>
      <c r="C3" s="7" t="n">
        <v>3508</v>
      </c>
    </row>
    <row r="4">
      <c r="A4" s="4" t="inlineStr">
        <is>
          <t>Work in progress</t>
        </is>
      </c>
      <c r="B4" s="5" t="n">
        <v>9055</v>
      </c>
      <c r="C4" s="5" t="n">
        <v>2678</v>
      </c>
    </row>
    <row r="5">
      <c r="A5" s="4" t="inlineStr">
        <is>
          <t>Finished goods</t>
        </is>
      </c>
      <c r="B5" s="5" t="n">
        <v>5814</v>
      </c>
      <c r="C5" s="5" t="n">
        <v>10618</v>
      </c>
    </row>
    <row r="6">
      <c r="A6" s="4" t="inlineStr">
        <is>
          <t>Total inventory</t>
        </is>
      </c>
      <c r="B6" s="7" t="n">
        <v>19045</v>
      </c>
      <c r="C6" s="7" t="n">
        <v>16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Additional Information)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Inventory write-down</t>
        </is>
      </c>
      <c r="B4" s="7" t="n">
        <v>800</v>
      </c>
      <c r="C4" s="7" t="n">
        <v>40</v>
      </c>
      <c r="D4" s="7" t="n">
        <v>4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LIABILITY FOR EMPLOYEE RIGHTS UPON RETIREMENT (Details)</t>
        </is>
      </c>
      <c r="B1" s="2" t="inlineStr">
        <is>
          <t>12 Months Ended</t>
        </is>
      </c>
    </row>
    <row r="2">
      <c r="B2" s="2" t="inlineStr">
        <is>
          <t>Dec. 31, 2023 USD ($) employee</t>
        </is>
      </c>
      <c r="C2" s="2" t="inlineStr">
        <is>
          <t>Dec. 31, 2022 USD ($)</t>
        </is>
      </c>
      <c r="D2" s="2" t="inlineStr">
        <is>
          <t>Dec. 31, 2021 USD ($)</t>
        </is>
      </c>
    </row>
    <row r="3">
      <c r="A3" s="4" t="inlineStr">
        <is>
          <t>Employee severance obligation payments</t>
        </is>
      </c>
      <c r="B3" s="7" t="n">
        <v>142000</v>
      </c>
      <c r="C3" s="7" t="n">
        <v>96000</v>
      </c>
      <c r="D3" s="7" t="n">
        <v>108000</v>
      </c>
    </row>
    <row r="4">
      <c r="A4" s="4" t="inlineStr">
        <is>
          <t>Severance expense</t>
        </is>
      </c>
      <c r="B4" s="5" t="n">
        <v>801000</v>
      </c>
      <c r="C4" s="5" t="n">
        <v>945000</v>
      </c>
      <c r="D4" s="5" t="n">
        <v>990000</v>
      </c>
    </row>
    <row r="5">
      <c r="A5" s="4" t="inlineStr">
        <is>
          <t>Contributions</t>
        </is>
      </c>
      <c r="B5" s="5" t="n">
        <v>798000</v>
      </c>
      <c r="C5" s="5" t="n">
        <v>800000</v>
      </c>
      <c r="D5" s="5" t="n">
        <v>857000</v>
      </c>
    </row>
    <row r="6">
      <c r="A6" s="4" t="inlineStr">
        <is>
          <t>Gain for the period</t>
        </is>
      </c>
      <c r="B6" s="7" t="n">
        <v>50000</v>
      </c>
      <c r="C6" s="7" t="n">
        <v>-3000</v>
      </c>
      <c r="D6" s="7" t="n">
        <v>100000</v>
      </c>
    </row>
    <row r="7">
      <c r="A7" s="4" t="inlineStr">
        <is>
          <t>Number of benefit eligible employees | employee</t>
        </is>
      </c>
      <c r="B7" s="5" t="n">
        <v>0</v>
      </c>
      <c r="C7" s="4" t="inlineStr">
        <is>
          <t xml:space="preserve"> </t>
        </is>
      </c>
      <c r="D7" s="4" t="inlineStr">
        <is>
          <t xml:space="preserve"> </t>
        </is>
      </c>
    </row>
    <row r="8">
      <c r="A8" s="4" t="inlineStr">
        <is>
          <t>Contribution to Insurance Companies</t>
        </is>
      </c>
      <c r="B8" s="4" t="inlineStr">
        <is>
          <t xml:space="preserve"> </t>
        </is>
      </c>
      <c r="C8" s="4" t="inlineStr">
        <is>
          <t xml:space="preserve"> </t>
        </is>
      </c>
      <c r="D8" s="4" t="inlineStr">
        <is>
          <t xml:space="preserve"> </t>
        </is>
      </c>
    </row>
    <row r="9">
      <c r="A9" s="4" t="inlineStr">
        <is>
          <t>Contribution in connection with severance liabilities</t>
        </is>
      </c>
      <c r="B9" s="7" t="n">
        <v>922000</v>
      </c>
      <c r="C9" s="4" t="inlineStr">
        <is>
          <t xml:space="preserve"> </t>
        </is>
      </c>
      <c r="D9" s="4" t="inlineStr">
        <is>
          <t xml:space="preserve"> </t>
        </is>
      </c>
    </row>
    <row r="10">
      <c r="A10" s="4" t="inlineStr">
        <is>
          <t>Contribution to Defined Contribution Plans</t>
        </is>
      </c>
      <c r="B10" s="4" t="inlineStr">
        <is>
          <t xml:space="preserve"> </t>
        </is>
      </c>
      <c r="C10" s="4" t="inlineStr">
        <is>
          <t xml:space="preserve"> </t>
        </is>
      </c>
      <c r="D10" s="4" t="inlineStr">
        <is>
          <t xml:space="preserve"> </t>
        </is>
      </c>
    </row>
    <row r="11">
      <c r="A11" s="4" t="inlineStr">
        <is>
          <t>Contribution in connection with severance liabilities</t>
        </is>
      </c>
      <c r="B11" s="7" t="n">
        <v>888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MMITMENTS (Details) € in Millions, $ in Millions</t>
        </is>
      </c>
      <c r="C1" s="2" t="inlineStr">
        <is>
          <t>12 Months Ended</t>
        </is>
      </c>
    </row>
    <row r="2">
      <c r="B2" s="2" t="inlineStr">
        <is>
          <t>Aug. 29, 2022 EUR (€)</t>
        </is>
      </c>
      <c r="C2" s="2" t="inlineStr">
        <is>
          <t>Dec. 31, 2023 USD ($)</t>
        </is>
      </c>
      <c r="D2" s="2" t="inlineStr">
        <is>
          <t>Dec. 31, 2022 USD ($)</t>
        </is>
      </c>
      <c r="E2" s="2" t="inlineStr">
        <is>
          <t>Dec. 31, 2021 USD ($)</t>
        </is>
      </c>
    </row>
    <row r="3">
      <c r="A3" s="4" t="inlineStr">
        <is>
          <t>Chiesi Agreements</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Extended term of agreement</t>
        </is>
      </c>
      <c r="B5" s="4" t="inlineStr">
        <is>
          <t>7 years</t>
        </is>
      </c>
      <c r="C5" s="4" t="inlineStr">
        <is>
          <t xml:space="preserve"> </t>
        </is>
      </c>
      <c r="D5" s="4" t="inlineStr">
        <is>
          <t xml:space="preserve"> </t>
        </is>
      </c>
      <c r="E5" s="4" t="inlineStr">
        <is>
          <t xml:space="preserve"> </t>
        </is>
      </c>
    </row>
    <row r="6">
      <c r="A6" s="4" t="inlineStr">
        <is>
          <t>Contract amount | €</t>
        </is>
      </c>
      <c r="B6" s="12" t="n">
        <v>2.5</v>
      </c>
      <c r="C6" s="4" t="inlineStr">
        <is>
          <t xml:space="preserve"> </t>
        </is>
      </c>
      <c r="D6" s="4" t="inlineStr">
        <is>
          <t xml:space="preserve"> </t>
        </is>
      </c>
      <c r="E6" s="4" t="inlineStr">
        <is>
          <t xml:space="preserve"> </t>
        </is>
      </c>
    </row>
    <row r="7">
      <c r="A7" s="4" t="inlineStr">
        <is>
          <t>Arrangement Other than Collaborative</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Subcontracting commitment amount</t>
        </is>
      </c>
      <c r="B9" s="4" t="inlineStr">
        <is>
          <t xml:space="preserve"> </t>
        </is>
      </c>
      <c r="C9" s="6" t="n">
        <v>0.4</v>
      </c>
      <c r="D9" s="4" t="inlineStr">
        <is>
          <t xml:space="preserve"> </t>
        </is>
      </c>
      <c r="E9" s="4" t="inlineStr">
        <is>
          <t xml:space="preserve"> </t>
        </is>
      </c>
    </row>
    <row r="10">
      <c r="A10" s="4" t="inlineStr">
        <is>
          <t>Business development consultant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Subcontracting commitment amount</t>
        </is>
      </c>
      <c r="B12" s="4" t="inlineStr">
        <is>
          <t xml:space="preserve"> </t>
        </is>
      </c>
      <c r="C12" s="13" t="n">
        <v>0.1</v>
      </c>
      <c r="D12" s="4" t="inlineStr">
        <is>
          <t xml:space="preserve"> </t>
        </is>
      </c>
      <c r="E12" s="4" t="inlineStr">
        <is>
          <t xml:space="preserve"> </t>
        </is>
      </c>
    </row>
    <row r="13">
      <c r="A13" s="4" t="inlineStr">
        <is>
          <t>Royalty Agreement Terms | Office of the Israeli Innovation Authority</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Royalty expense included in cost of revenue</t>
        </is>
      </c>
      <c r="B15" s="4" t="inlineStr">
        <is>
          <t xml:space="preserve"> </t>
        </is>
      </c>
      <c r="C15" s="6" t="n">
        <v>1.9</v>
      </c>
      <c r="D15" s="6" t="n">
        <v>1.2</v>
      </c>
      <c r="E15" s="6" t="n">
        <v>1.2</v>
      </c>
    </row>
    <row r="16">
      <c r="A16" s="4" t="inlineStr">
        <is>
          <t>Minimum | Royalty Agreement Terms | Office of the Israeli Innovation Authority</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Royalties based on sale of products developed from funded projects, percentage</t>
        </is>
      </c>
      <c r="B18" s="4" t="inlineStr">
        <is>
          <t xml:space="preserve"> </t>
        </is>
      </c>
      <c r="C18" s="11" t="n">
        <v>0.03</v>
      </c>
      <c r="D18" s="4" t="inlineStr">
        <is>
          <t xml:space="preserve"> </t>
        </is>
      </c>
      <c r="E18" s="4" t="inlineStr">
        <is>
          <t xml:space="preserve"> </t>
        </is>
      </c>
    </row>
    <row r="19">
      <c r="A19" s="4" t="inlineStr">
        <is>
          <t>Maximum | Royalty Agreement Terms | Office of the Israeli Innovation Authority</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Royalties based on sale of products developed from funded projects, percentage</t>
        </is>
      </c>
      <c r="B21" s="4" t="inlineStr">
        <is>
          <t xml:space="preserve"> </t>
        </is>
      </c>
      <c r="C21" s="11" t="n">
        <v>0.06</v>
      </c>
      <c r="D21" s="4" t="inlineStr">
        <is>
          <t xml:space="preserve"> </t>
        </is>
      </c>
      <c r="E21" s="4" t="inlineStr">
        <is>
          <t xml:space="preserve"> </t>
        </is>
      </c>
    </row>
    <row r="22">
      <c r="A22" s="4" t="inlineStr">
        <is>
          <t>Percentage of Royalties to Grant Received</t>
        </is>
      </c>
      <c r="B22" s="4" t="inlineStr">
        <is>
          <t xml:space="preserve"> </t>
        </is>
      </c>
      <c r="C22" s="11" t="n">
        <v>1</v>
      </c>
      <c r="D22" s="4" t="inlineStr">
        <is>
          <t xml:space="preserve"> </t>
        </is>
      </c>
      <c r="E22" s="4" t="inlineStr">
        <is>
          <t xml:space="preserve"> </t>
        </is>
      </c>
    </row>
    <row r="23">
      <c r="A23" s="4" t="inlineStr">
        <is>
          <t>Accrued royalties</t>
        </is>
      </c>
      <c r="B23" s="4" t="inlineStr">
        <is>
          <t xml:space="preserve"> </t>
        </is>
      </c>
      <c r="C23" s="6" t="n">
        <v>35.5</v>
      </c>
      <c r="D23" s="6" t="n">
        <v>37.4</v>
      </c>
      <c r="E2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OPERATING LEASES (Schedule of 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7" t="n">
        <v>1471</v>
      </c>
      <c r="C4" s="7" t="n">
        <v>1398</v>
      </c>
      <c r="D4" s="7" t="n">
        <v>1632</v>
      </c>
    </row>
    <row r="5">
      <c r="A5" s="4" t="inlineStr">
        <is>
          <t>Cash paid for amounts included in the measurement of lease liabilities</t>
        </is>
      </c>
      <c r="B5" s="7" t="n">
        <v>1484</v>
      </c>
      <c r="C5" s="7" t="n">
        <v>1404</v>
      </c>
      <c r="D5" s="7" t="n">
        <v>1391</v>
      </c>
    </row>
    <row r="6">
      <c r="A6" s="4" t="inlineStr">
        <is>
          <t>Weighted average remaining lease term (in years)</t>
        </is>
      </c>
      <c r="B6" s="4" t="inlineStr">
        <is>
          <t>6 years 9 months 18 days</t>
        </is>
      </c>
      <c r="C6" s="4" t="inlineStr">
        <is>
          <t>8 years 2 months 12 days</t>
        </is>
      </c>
      <c r="D6" s="4" t="inlineStr">
        <is>
          <t>8 years 10 months 24 days</t>
        </is>
      </c>
    </row>
    <row r="7">
      <c r="A7" s="4" t="inlineStr">
        <is>
          <t>Weighted average discount rate</t>
        </is>
      </c>
      <c r="B7" s="10" t="n">
        <v>0.128</v>
      </c>
      <c r="C7" s="10" t="n">
        <v>0.128</v>
      </c>
      <c r="D7" s="10" t="n">
        <v>0.1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Schedule of Maturity Analysis of Operating Leases) (Details) $ in Thousands</t>
        </is>
      </c>
      <c r="B1" s="2" t="inlineStr">
        <is>
          <t>Dec. 31, 2023 USD ($)</t>
        </is>
      </c>
    </row>
    <row r="2">
      <c r="A2" s="3" t="inlineStr">
        <is>
          <t>OPERATING LEASES</t>
        </is>
      </c>
      <c r="B2" s="4" t="inlineStr">
        <is>
          <t xml:space="preserve"> </t>
        </is>
      </c>
    </row>
    <row r="3">
      <c r="A3" s="4" t="inlineStr">
        <is>
          <t>2024</t>
        </is>
      </c>
      <c r="B3" s="7" t="n">
        <v>1409</v>
      </c>
    </row>
    <row r="4">
      <c r="A4" s="4" t="inlineStr">
        <is>
          <t>2025</t>
        </is>
      </c>
      <c r="B4" s="5" t="n">
        <v>1397</v>
      </c>
    </row>
    <row r="5">
      <c r="A5" s="4" t="inlineStr">
        <is>
          <t>2026</t>
        </is>
      </c>
      <c r="B5" s="5" t="n">
        <v>1125</v>
      </c>
    </row>
    <row r="6">
      <c r="A6" s="4" t="inlineStr">
        <is>
          <t>2027</t>
        </is>
      </c>
      <c r="B6" s="5" t="n">
        <v>1044</v>
      </c>
    </row>
    <row r="7">
      <c r="A7" s="4" t="inlineStr">
        <is>
          <t>2028 and thereafter</t>
        </is>
      </c>
      <c r="B7" s="5" t="n">
        <v>4057</v>
      </c>
    </row>
    <row r="8">
      <c r="A8" s="4" t="inlineStr">
        <is>
          <t>Total undiscounted cash flows</t>
        </is>
      </c>
      <c r="B8" s="5" t="n">
        <v>9032</v>
      </c>
    </row>
    <row r="9">
      <c r="A9" s="4" t="inlineStr">
        <is>
          <t>Less: imputed interest</t>
        </is>
      </c>
      <c r="B9" s="5" t="n">
        <v>3002</v>
      </c>
    </row>
    <row r="10">
      <c r="A10" s="4" t="inlineStr">
        <is>
          <t>Present value of operating lease liabilities</t>
        </is>
      </c>
      <c r="B10" s="7" t="n">
        <v>60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7" customWidth="1" min="2" max="2"/>
  </cols>
  <sheetData>
    <row r="1">
      <c r="A1" s="1" t="inlineStr">
        <is>
          <t>OPERATING LEASES (Additional Information) (Details)</t>
        </is>
      </c>
      <c r="B1" s="2" t="inlineStr">
        <is>
          <t>12 Months Ended</t>
        </is>
      </c>
    </row>
    <row r="2">
      <c r="B2" s="2" t="inlineStr">
        <is>
          <t>Dec. 31, 2023 USD ($) item</t>
        </is>
      </c>
    </row>
    <row r="3">
      <c r="A3" s="3" t="inlineStr">
        <is>
          <t>Disclosure of Leases Operating [Line Items]</t>
        </is>
      </c>
      <c r="B3" s="4" t="inlineStr">
        <is>
          <t xml:space="preserve"> </t>
        </is>
      </c>
    </row>
    <row r="4">
      <c r="A4" s="4" t="inlineStr">
        <is>
          <t>Option to extend</t>
        </is>
      </c>
      <c r="B4" s="4" t="inlineStr">
        <is>
          <t>true</t>
        </is>
      </c>
    </row>
    <row r="5">
      <c r="A5" s="4" t="inlineStr">
        <is>
          <t>Operating lease, Renewable term | item</t>
        </is>
      </c>
      <c r="B5" s="5" t="n">
        <v>1</v>
      </c>
    </row>
    <row r="6">
      <c r="A6" s="4" t="inlineStr">
        <is>
          <t>Operating lease, term of agreement</t>
        </is>
      </c>
      <c r="B6" s="4" t="inlineStr">
        <is>
          <t>5 years</t>
        </is>
      </c>
    </row>
    <row r="7">
      <c r="A7" s="4" t="inlineStr">
        <is>
          <t>Cash deposited as bank guarantee | $</t>
        </is>
      </c>
      <c r="B7" s="7" t="n">
        <v>502000</v>
      </c>
    </row>
    <row r="8">
      <c r="A8" s="4" t="inlineStr">
        <is>
          <t>Vehicles [Member]</t>
        </is>
      </c>
      <c r="B8" s="4" t="inlineStr">
        <is>
          <t xml:space="preserve"> </t>
        </is>
      </c>
    </row>
    <row r="9">
      <c r="A9" s="3" t="inlineStr">
        <is>
          <t>Disclosure of Leases Operating [Line Items]</t>
        </is>
      </c>
      <c r="B9" s="4" t="inlineStr">
        <is>
          <t xml:space="preserve"> </t>
        </is>
      </c>
    </row>
    <row r="10">
      <c r="A10" s="4" t="inlineStr">
        <is>
          <t>Operating lease, term of agreement</t>
        </is>
      </c>
      <c r="B10" s="4" t="inlineStr">
        <is>
          <t>3 years</t>
        </is>
      </c>
    </row>
    <row r="11">
      <c r="A11" s="4" t="inlineStr">
        <is>
          <t>Minimum</t>
        </is>
      </c>
      <c r="B11" s="4" t="inlineStr">
        <is>
          <t xml:space="preserve"> </t>
        </is>
      </c>
    </row>
    <row r="12">
      <c r="A12" s="3" t="inlineStr">
        <is>
          <t>Disclosure of Leases Operating [Line Items]</t>
        </is>
      </c>
      <c r="B12" s="4" t="inlineStr">
        <is>
          <t xml:space="preserve"> </t>
        </is>
      </c>
    </row>
    <row r="13">
      <c r="A13" s="4" t="inlineStr">
        <is>
          <t>Percentage of change in operating lease monthly rental payments</t>
        </is>
      </c>
      <c r="B13" s="10" t="n">
        <v>0.075</v>
      </c>
    </row>
    <row r="14">
      <c r="A14" s="4" t="inlineStr">
        <is>
          <t>Maximum</t>
        </is>
      </c>
      <c r="B14" s="4" t="inlineStr">
        <is>
          <t xml:space="preserve"> </t>
        </is>
      </c>
    </row>
    <row r="15">
      <c r="A15" s="3" t="inlineStr">
        <is>
          <t>Disclosure of Leases Operating [Line Items]</t>
        </is>
      </c>
      <c r="B15" s="4" t="inlineStr">
        <is>
          <t xml:space="preserve"> </t>
        </is>
      </c>
    </row>
    <row r="16">
      <c r="A16" s="4" t="inlineStr">
        <is>
          <t>Percentage of change in operating lease monthly rental payments</t>
        </is>
      </c>
      <c r="B16" s="11"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4" t="inlineStr">
        <is>
          <t>Revenues</t>
        </is>
      </c>
      <c r="B3" s="7" t="n">
        <v>65494</v>
      </c>
      <c r="C3" s="7" t="n">
        <v>47638</v>
      </c>
      <c r="D3" s="7" t="n">
        <v>38350</v>
      </c>
    </row>
    <row r="4">
      <c r="A4" s="4" t="inlineStr">
        <is>
          <t>Goods</t>
        </is>
      </c>
      <c r="B4" s="4" t="inlineStr">
        <is>
          <t xml:space="preserve"> </t>
        </is>
      </c>
      <c r="C4" s="4" t="inlineStr">
        <is>
          <t xml:space="preserve"> </t>
        </is>
      </c>
      <c r="D4" s="4" t="inlineStr">
        <is>
          <t xml:space="preserve"> </t>
        </is>
      </c>
    </row>
    <row r="5">
      <c r="A5" s="4" t="inlineStr">
        <is>
          <t>Revenues</t>
        </is>
      </c>
      <c r="B5" s="5" t="n">
        <v>40418</v>
      </c>
      <c r="C5" s="5" t="n">
        <v>25292</v>
      </c>
      <c r="D5" s="5" t="n">
        <v>16749</v>
      </c>
    </row>
    <row r="6">
      <c r="A6" s="4" t="inlineStr">
        <is>
          <t>Goods | Pfizer</t>
        </is>
      </c>
      <c r="B6" s="4" t="inlineStr">
        <is>
          <t xml:space="preserve"> </t>
        </is>
      </c>
      <c r="C6" s="4" t="inlineStr">
        <is>
          <t xml:space="preserve"> </t>
        </is>
      </c>
      <c r="D6" s="4" t="inlineStr">
        <is>
          <t xml:space="preserve"> </t>
        </is>
      </c>
    </row>
    <row r="7">
      <c r="A7" s="4" t="inlineStr">
        <is>
          <t>Revenues</t>
        </is>
      </c>
      <c r="B7" s="5" t="n">
        <v>12522</v>
      </c>
      <c r="C7" s="5" t="n">
        <v>12403</v>
      </c>
      <c r="D7" s="5" t="n">
        <v>10160</v>
      </c>
    </row>
    <row r="8">
      <c r="A8" s="4" t="inlineStr">
        <is>
          <t>Goods | Brazil</t>
        </is>
      </c>
      <c r="B8" s="4" t="inlineStr">
        <is>
          <t xml:space="preserve"> </t>
        </is>
      </c>
      <c r="C8" s="4" t="inlineStr">
        <is>
          <t xml:space="preserve"> </t>
        </is>
      </c>
      <c r="D8" s="4" t="inlineStr">
        <is>
          <t xml:space="preserve"> </t>
        </is>
      </c>
    </row>
    <row r="9">
      <c r="A9" s="4" t="inlineStr">
        <is>
          <t>Revenues</t>
        </is>
      </c>
      <c r="B9" s="5" t="n">
        <v>10401</v>
      </c>
      <c r="C9" s="5" t="n">
        <v>9452</v>
      </c>
      <c r="D9" s="5" t="n">
        <v>6400</v>
      </c>
    </row>
    <row r="10">
      <c r="A10" s="4" t="inlineStr">
        <is>
          <t>Goods | Chiesi</t>
        </is>
      </c>
      <c r="B10" s="4" t="inlineStr">
        <is>
          <t xml:space="preserve"> </t>
        </is>
      </c>
      <c r="C10" s="4" t="inlineStr">
        <is>
          <t xml:space="preserve"> </t>
        </is>
      </c>
      <c r="D10" s="4" t="inlineStr">
        <is>
          <t xml:space="preserve"> </t>
        </is>
      </c>
    </row>
    <row r="11">
      <c r="A11" s="4" t="inlineStr">
        <is>
          <t>Revenues</t>
        </is>
      </c>
      <c r="B11" s="5" t="n">
        <v>17495</v>
      </c>
      <c r="C11" s="5" t="n">
        <v>3437</v>
      </c>
      <c r="D11" s="5" t="n">
        <v>189</v>
      </c>
    </row>
    <row r="12">
      <c r="A12" s="4" t="inlineStr">
        <is>
          <t>License and R&amp;D Services</t>
        </is>
      </c>
      <c r="B12" s="4" t="inlineStr">
        <is>
          <t xml:space="preserve"> </t>
        </is>
      </c>
      <c r="C12" s="4" t="inlineStr">
        <is>
          <t xml:space="preserve"> </t>
        </is>
      </c>
      <c r="D12" s="4" t="inlineStr">
        <is>
          <t xml:space="preserve"> </t>
        </is>
      </c>
    </row>
    <row r="13">
      <c r="A13" s="4" t="inlineStr">
        <is>
          <t>Revenues</t>
        </is>
      </c>
      <c r="B13" s="7" t="n">
        <v>25076</v>
      </c>
      <c r="C13" s="7" t="n">
        <v>22346</v>
      </c>
      <c r="D13" s="7" t="n">
        <v>216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CAPITAL DEFICIENCY) - USD ($)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7" t="n">
        <v>35</v>
      </c>
      <c r="C2" s="7" t="n">
        <v>320280</v>
      </c>
      <c r="D2" s="7" t="n">
        <v>-347352</v>
      </c>
      <c r="E2" s="7" t="n">
        <v>-27037</v>
      </c>
    </row>
    <row r="3">
      <c r="A3" s="4" t="inlineStr">
        <is>
          <t>Beginning balance (in shares) at Dec. 31, 2020</t>
        </is>
      </c>
      <c r="B3" s="5" t="n">
        <v>34765280</v>
      </c>
      <c r="C3" s="4" t="inlineStr">
        <is>
          <t xml:space="preserve"> </t>
        </is>
      </c>
      <c r="D3" s="4" t="inlineStr">
        <is>
          <t xml:space="preserve"> </t>
        </is>
      </c>
      <c r="E3" s="4" t="inlineStr">
        <is>
          <t xml:space="preserve"> </t>
        </is>
      </c>
    </row>
    <row r="4">
      <c r="A4" s="4" t="inlineStr">
        <is>
          <t>Issuance of common stock, net of issuance cost</t>
        </is>
      </c>
      <c r="B4" s="7" t="n">
        <v>9</v>
      </c>
      <c r="C4" s="5" t="n">
        <v>37616</v>
      </c>
      <c r="D4" s="4" t="inlineStr">
        <is>
          <t xml:space="preserve"> </t>
        </is>
      </c>
      <c r="E4" s="5" t="n">
        <v>37625</v>
      </c>
    </row>
    <row r="5">
      <c r="A5" s="4" t="inlineStr">
        <is>
          <t>Issuance of common stock, net of issuance cost (in shares)</t>
        </is>
      </c>
      <c r="B5" s="5" t="n">
        <v>8749999</v>
      </c>
      <c r="C5" s="4" t="inlineStr">
        <is>
          <t xml:space="preserve"> </t>
        </is>
      </c>
      <c r="D5" s="4" t="inlineStr">
        <is>
          <t xml:space="preserve"> </t>
        </is>
      </c>
      <c r="E5" s="4" t="inlineStr">
        <is>
          <t xml:space="preserve"> </t>
        </is>
      </c>
    </row>
    <row r="6">
      <c r="A6" s="4" t="inlineStr">
        <is>
          <t>Issuance of common stock under the Sales Agreement, net</t>
        </is>
      </c>
      <c r="B6" s="7" t="n">
        <v>2</v>
      </c>
      <c r="C6" s="5" t="n">
        <v>8573</v>
      </c>
      <c r="D6" s="4" t="inlineStr">
        <is>
          <t xml:space="preserve"> </t>
        </is>
      </c>
      <c r="E6" s="5" t="n">
        <v>8575</v>
      </c>
    </row>
    <row r="7">
      <c r="A7" s="4" t="inlineStr">
        <is>
          <t>Issuance of common stock under the Sales Agreement, net (in shares)</t>
        </is>
      </c>
      <c r="B7" s="5" t="n">
        <v>1867552</v>
      </c>
      <c r="C7" s="4" t="inlineStr">
        <is>
          <t xml:space="preserve"> </t>
        </is>
      </c>
      <c r="D7" s="4" t="inlineStr">
        <is>
          <t xml:space="preserve"> </t>
        </is>
      </c>
      <c r="E7" s="4" t="inlineStr">
        <is>
          <t xml:space="preserve"> </t>
        </is>
      </c>
    </row>
    <row r="8">
      <c r="A8" s="4" t="inlineStr">
        <is>
          <t>Share-based compensation related to stock options</t>
        </is>
      </c>
      <c r="B8" s="4" t="inlineStr">
        <is>
          <t xml:space="preserve"> </t>
        </is>
      </c>
      <c r="C8" s="5" t="n">
        <v>1405</v>
      </c>
      <c r="D8" s="4" t="inlineStr">
        <is>
          <t xml:space="preserve"> </t>
        </is>
      </c>
      <c r="E8" s="5" t="n">
        <v>1405</v>
      </c>
    </row>
    <row r="9">
      <c r="A9" s="4" t="inlineStr">
        <is>
          <t>Share-based compensation related to restricted stock awards</t>
        </is>
      </c>
      <c r="B9" s="4" t="inlineStr">
        <is>
          <t xml:space="preserve"> </t>
        </is>
      </c>
      <c r="C9" s="5" t="n">
        <v>970</v>
      </c>
      <c r="D9" s="4" t="inlineStr">
        <is>
          <t xml:space="preserve"> </t>
        </is>
      </c>
      <c r="E9" s="5" t="n">
        <v>970</v>
      </c>
    </row>
    <row r="10">
      <c r="A10" s="4" t="inlineStr">
        <is>
          <t>Exercise of warrants (in shares)</t>
        </is>
      </c>
      <c r="B10" s="5" t="n">
        <v>173816</v>
      </c>
      <c r="C10" s="4" t="inlineStr">
        <is>
          <t xml:space="preserve"> </t>
        </is>
      </c>
      <c r="D10" s="4" t="inlineStr">
        <is>
          <t xml:space="preserve"> </t>
        </is>
      </c>
      <c r="E10" s="4" t="inlineStr">
        <is>
          <t xml:space="preserve"> </t>
        </is>
      </c>
    </row>
    <row r="11">
      <c r="A11" s="4" t="inlineStr">
        <is>
          <t>Reacquisition of equity component of convertible notes</t>
        </is>
      </c>
      <c r="B11" s="4" t="inlineStr">
        <is>
          <t xml:space="preserve"> </t>
        </is>
      </c>
      <c r="C11" s="5" t="n">
        <v>-12019</v>
      </c>
      <c r="D11" s="4" t="inlineStr">
        <is>
          <t xml:space="preserve"> </t>
        </is>
      </c>
      <c r="E11" s="5" t="n">
        <v>-12019</v>
      </c>
    </row>
    <row r="12">
      <c r="A12" s="4" t="inlineStr">
        <is>
          <t>Equity component of convertible notes, net of transaction costs</t>
        </is>
      </c>
      <c r="B12" s="4" t="inlineStr">
        <is>
          <t xml:space="preserve"> </t>
        </is>
      </c>
      <c r="C12" s="5" t="n">
        <v>12027</v>
      </c>
      <c r="D12" s="4" t="inlineStr">
        <is>
          <t xml:space="preserve"> </t>
        </is>
      </c>
      <c r="E12" s="5" t="n">
        <v>12027</v>
      </c>
    </row>
    <row r="13">
      <c r="A13" s="4" t="inlineStr">
        <is>
          <t>Net income (loss)</t>
        </is>
      </c>
      <c r="B13" s="4" t="inlineStr">
        <is>
          <t xml:space="preserve"> </t>
        </is>
      </c>
      <c r="C13" s="4" t="inlineStr">
        <is>
          <t xml:space="preserve"> </t>
        </is>
      </c>
      <c r="D13" s="5" t="n">
        <v>-27582</v>
      </c>
      <c r="E13" s="5" t="n">
        <v>-27582</v>
      </c>
    </row>
    <row r="14">
      <c r="A14" s="4" t="inlineStr">
        <is>
          <t>Ending balance at Dec. 31, 2021</t>
        </is>
      </c>
      <c r="B14" s="7" t="n">
        <v>46</v>
      </c>
      <c r="C14" s="5" t="n">
        <v>368852</v>
      </c>
      <c r="D14" s="5" t="n">
        <v>-374934</v>
      </c>
      <c r="E14" s="5" t="n">
        <v>-6036</v>
      </c>
    </row>
    <row r="15">
      <c r="A15" s="4" t="inlineStr">
        <is>
          <t>Ending balance (in shares) at Dec. 31, 2021</t>
        </is>
      </c>
      <c r="B15" s="5" t="n">
        <v>45556647</v>
      </c>
      <c r="C15" s="4" t="inlineStr">
        <is>
          <t xml:space="preserve"> </t>
        </is>
      </c>
      <c r="D15" s="4" t="inlineStr">
        <is>
          <t xml:space="preserve"> </t>
        </is>
      </c>
      <c r="E15" s="4" t="inlineStr">
        <is>
          <t xml:space="preserve"> </t>
        </is>
      </c>
    </row>
    <row r="16">
      <c r="A16" s="4" t="inlineStr">
        <is>
          <t>Issuance of common stock under the Sales Agreement, net</t>
        </is>
      </c>
      <c r="B16" s="7" t="n">
        <v>7</v>
      </c>
      <c r="C16" s="5" t="n">
        <v>8229</v>
      </c>
      <c r="D16" s="4" t="inlineStr">
        <is>
          <t xml:space="preserve"> </t>
        </is>
      </c>
      <c r="E16" s="5" t="n">
        <v>8236</v>
      </c>
    </row>
    <row r="17">
      <c r="A17" s="4" t="inlineStr">
        <is>
          <t>Issuance of common stock under the Sales Agreement, net (in shares)</t>
        </is>
      </c>
      <c r="B17" s="5" t="n">
        <v>7473038</v>
      </c>
      <c r="C17" s="4" t="inlineStr">
        <is>
          <t xml:space="preserve"> </t>
        </is>
      </c>
      <c r="D17" s="4" t="inlineStr">
        <is>
          <t xml:space="preserve"> </t>
        </is>
      </c>
      <c r="E17" s="4" t="inlineStr">
        <is>
          <t xml:space="preserve"> </t>
        </is>
      </c>
    </row>
    <row r="18">
      <c r="A18" s="4" t="inlineStr">
        <is>
          <t>Share-based compensation related to stock options</t>
        </is>
      </c>
      <c r="B18" s="4" t="inlineStr">
        <is>
          <t xml:space="preserve"> </t>
        </is>
      </c>
      <c r="C18" s="5" t="n">
        <v>1124</v>
      </c>
      <c r="D18" s="4" t="inlineStr">
        <is>
          <t xml:space="preserve"> </t>
        </is>
      </c>
      <c r="E18" s="5" t="n">
        <v>1124</v>
      </c>
    </row>
    <row r="19">
      <c r="A19" s="4" t="inlineStr">
        <is>
          <t>Share-based compensation related to restricted stock awards</t>
        </is>
      </c>
      <c r="B19" s="7" t="n">
        <v>1</v>
      </c>
      <c r="C19" s="5" t="n">
        <v>960</v>
      </c>
      <c r="D19" s="4" t="inlineStr">
        <is>
          <t xml:space="preserve"> </t>
        </is>
      </c>
      <c r="E19" s="5" t="n">
        <v>961</v>
      </c>
    </row>
    <row r="20">
      <c r="A20" s="4" t="inlineStr">
        <is>
          <t>Share-based compensation related to restricted stock awards (in shares)</t>
        </is>
      </c>
      <c r="B20" s="5" t="n">
        <v>759482</v>
      </c>
      <c r="C20" s="4" t="inlineStr">
        <is>
          <t xml:space="preserve"> </t>
        </is>
      </c>
      <c r="D20" s="4" t="inlineStr">
        <is>
          <t xml:space="preserve"> </t>
        </is>
      </c>
      <c r="E20" s="4" t="inlineStr">
        <is>
          <t xml:space="preserve"> </t>
        </is>
      </c>
    </row>
    <row r="21">
      <c r="A21" s="4" t="inlineStr">
        <is>
          <t>Exercise of warrants</t>
        </is>
      </c>
      <c r="B21" s="4" t="inlineStr">
        <is>
          <t xml:space="preserve"> </t>
        </is>
      </c>
      <c r="C21" s="5" t="n">
        <v>2</v>
      </c>
      <c r="D21" s="4" t="inlineStr">
        <is>
          <t xml:space="preserve"> </t>
        </is>
      </c>
      <c r="E21" s="5" t="n">
        <v>2</v>
      </c>
    </row>
    <row r="22">
      <c r="A22" s="4" t="inlineStr">
        <is>
          <t>Exercise of warrants (in shares)</t>
        </is>
      </c>
      <c r="B22" s="5" t="n">
        <v>1000</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14927</v>
      </c>
      <c r="E23" s="5" t="n">
        <v>-14927</v>
      </c>
    </row>
    <row r="24">
      <c r="A24" s="4" t="inlineStr">
        <is>
          <t>Ending balance at Dec. 31, 2022</t>
        </is>
      </c>
      <c r="B24" s="7" t="n">
        <v>54</v>
      </c>
      <c r="C24" s="5" t="n">
        <v>379167</v>
      </c>
      <c r="D24" s="5" t="n">
        <v>-389861</v>
      </c>
      <c r="E24" s="5" t="n">
        <v>-10640</v>
      </c>
    </row>
    <row r="25">
      <c r="A25" s="4" t="inlineStr">
        <is>
          <t>Ending balance (in shares) at Dec. 31, 2022</t>
        </is>
      </c>
      <c r="B25" s="5" t="n">
        <v>53790167</v>
      </c>
      <c r="C25" s="4" t="inlineStr">
        <is>
          <t xml:space="preserve"> </t>
        </is>
      </c>
      <c r="D25" s="4" t="inlineStr">
        <is>
          <t xml:space="preserve"> </t>
        </is>
      </c>
      <c r="E25" s="4" t="inlineStr">
        <is>
          <t xml:space="preserve"> </t>
        </is>
      </c>
    </row>
    <row r="26">
      <c r="A26" s="4" t="inlineStr">
        <is>
          <t>Issuance of common stock under the Sales Agreement, net</t>
        </is>
      </c>
      <c r="B26" s="7" t="n">
        <v>13</v>
      </c>
      <c r="C26" s="5" t="n">
        <v>23941</v>
      </c>
      <c r="D26" s="4" t="inlineStr">
        <is>
          <t xml:space="preserve"> </t>
        </is>
      </c>
      <c r="E26" s="5" t="n">
        <v>23954</v>
      </c>
    </row>
    <row r="27">
      <c r="A27" s="4" t="inlineStr">
        <is>
          <t>Issuance of common stock under the Sales Agreement, net (in shares)</t>
        </is>
      </c>
      <c r="B27" s="5" t="n">
        <v>12560150</v>
      </c>
      <c r="C27" s="4" t="inlineStr">
        <is>
          <t xml:space="preserve"> </t>
        </is>
      </c>
      <c r="D27" s="4" t="inlineStr">
        <is>
          <t xml:space="preserve"> </t>
        </is>
      </c>
      <c r="E27" s="4" t="inlineStr">
        <is>
          <t xml:space="preserve"> </t>
        </is>
      </c>
    </row>
    <row r="28">
      <c r="A28" s="4" t="inlineStr">
        <is>
          <t>Convertible notes conversions</t>
        </is>
      </c>
      <c r="B28" s="7" t="n">
        <v>5</v>
      </c>
      <c r="C28" s="5" t="n">
        <v>7778</v>
      </c>
      <c r="D28" s="4" t="inlineStr">
        <is>
          <t xml:space="preserve"> </t>
        </is>
      </c>
      <c r="E28" s="5" t="n">
        <v>7783</v>
      </c>
    </row>
    <row r="29">
      <c r="A29" s="4" t="inlineStr">
        <is>
          <t>Convertible notes conversions (in shares)</t>
        </is>
      </c>
      <c r="B29" s="5" t="n">
        <v>4691623</v>
      </c>
      <c r="C29" s="4" t="inlineStr">
        <is>
          <t xml:space="preserve"> </t>
        </is>
      </c>
      <c r="D29" s="4" t="inlineStr">
        <is>
          <t xml:space="preserve"> </t>
        </is>
      </c>
      <c r="E29" s="4" t="inlineStr">
        <is>
          <t xml:space="preserve"> </t>
        </is>
      </c>
    </row>
    <row r="30">
      <c r="A30" s="4" t="inlineStr">
        <is>
          <t>Share-based compensation related to stock options</t>
        </is>
      </c>
      <c r="B30" s="4" t="inlineStr">
        <is>
          <t xml:space="preserve"> </t>
        </is>
      </c>
      <c r="C30" s="5" t="n">
        <v>1928</v>
      </c>
      <c r="D30" s="4" t="inlineStr">
        <is>
          <t xml:space="preserve"> </t>
        </is>
      </c>
      <c r="E30" s="5" t="n">
        <v>1928</v>
      </c>
    </row>
    <row r="31">
      <c r="A31" s="4" t="inlineStr">
        <is>
          <t>Share-based compensation related to restricted stock awards</t>
        </is>
      </c>
      <c r="B31" s="7" t="n">
        <v>1</v>
      </c>
      <c r="C31" s="5" t="n">
        <v>1519</v>
      </c>
      <c r="D31" s="4" t="inlineStr">
        <is>
          <t xml:space="preserve"> </t>
        </is>
      </c>
      <c r="E31" s="5" t="n">
        <v>1520</v>
      </c>
    </row>
    <row r="32">
      <c r="A32" s="4" t="inlineStr">
        <is>
          <t>Share-based compensation related to restricted stock awards (in shares)</t>
        </is>
      </c>
      <c r="B32" s="5" t="n">
        <v>1371362</v>
      </c>
      <c r="C32" s="4" t="inlineStr">
        <is>
          <t xml:space="preserve"> </t>
        </is>
      </c>
      <c r="D32" s="4" t="inlineStr">
        <is>
          <t xml:space="preserve"> </t>
        </is>
      </c>
      <c r="E32" s="4" t="inlineStr">
        <is>
          <t xml:space="preserve"> </t>
        </is>
      </c>
    </row>
    <row r="33">
      <c r="A33" s="4" t="inlineStr">
        <is>
          <t>Exercise of warrants</t>
        </is>
      </c>
      <c r="B33" s="4" t="inlineStr">
        <is>
          <t xml:space="preserve"> </t>
        </is>
      </c>
      <c r="C33" s="5" t="n">
        <v>712</v>
      </c>
      <c r="D33" s="4" t="inlineStr">
        <is>
          <t xml:space="preserve"> </t>
        </is>
      </c>
      <c r="E33" s="5" t="n">
        <v>712</v>
      </c>
    </row>
    <row r="34">
      <c r="A34" s="4" t="inlineStr">
        <is>
          <t>Exercise of warrants (in shares)</t>
        </is>
      </c>
      <c r="B34" s="5" t="n">
        <v>538822</v>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5" t="n">
        <v>8312</v>
      </c>
      <c r="E35" s="5" t="n">
        <v>8312</v>
      </c>
    </row>
    <row r="36">
      <c r="A36" s="4" t="inlineStr">
        <is>
          <t>Ending balance at Dec. 31, 2023</t>
        </is>
      </c>
      <c r="B36" s="7" t="n">
        <v>73</v>
      </c>
      <c r="C36" s="7" t="n">
        <v>415045</v>
      </c>
      <c r="D36" s="7" t="n">
        <v>-381549</v>
      </c>
      <c r="E36" s="7" t="n">
        <v>33569</v>
      </c>
    </row>
    <row r="37">
      <c r="A37" s="4" t="inlineStr">
        <is>
          <t>Ending balance (in shares) at Dec. 31, 2023</t>
        </is>
      </c>
      <c r="B37" s="5" t="n">
        <v>72952124</v>
      </c>
      <c r="C37" s="4" t="inlineStr">
        <is>
          <t xml:space="preserve"> </t>
        </is>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Summary of Stock Option Activity) (Details) - Employee Stock Option - Employees and directors</t>
        </is>
      </c>
      <c r="B1" s="2" t="inlineStr">
        <is>
          <t>12 Months Ended</t>
        </is>
      </c>
    </row>
    <row r="2">
      <c r="B2" s="2" t="inlineStr">
        <is>
          <t>Dec. 31, 2023 $ / shares shares</t>
        </is>
      </c>
    </row>
    <row r="3">
      <c r="A3" s="3" t="inlineStr">
        <is>
          <t>Number of options</t>
        </is>
      </c>
      <c r="B3" s="4" t="inlineStr">
        <is>
          <t xml:space="preserve"> </t>
        </is>
      </c>
    </row>
    <row r="4">
      <c r="A4" s="4" t="inlineStr">
        <is>
          <t>Outstanding at beginning of year | shares</t>
        </is>
      </c>
      <c r="B4" s="5" t="n">
        <v>5519315</v>
      </c>
    </row>
    <row r="5">
      <c r="A5" s="4" t="inlineStr">
        <is>
          <t>Granted (in shares) | shares</t>
        </is>
      </c>
      <c r="B5" s="5" t="n">
        <v>1700410</v>
      </c>
    </row>
    <row r="6">
      <c r="A6" s="4" t="inlineStr">
        <is>
          <t>Forfeited and Expired | shares</t>
        </is>
      </c>
      <c r="B6" s="5" t="n">
        <v>254124</v>
      </c>
    </row>
    <row r="7">
      <c r="A7" s="4" t="inlineStr">
        <is>
          <t>Outstanding at end of year | shares</t>
        </is>
      </c>
      <c r="B7" s="5" t="n">
        <v>6965601</v>
      </c>
    </row>
    <row r="8">
      <c r="A8" s="4" t="inlineStr">
        <is>
          <t>Exercisable at end of year | shares</t>
        </is>
      </c>
      <c r="B8" s="5" t="n">
        <v>2900503</v>
      </c>
    </row>
    <row r="9">
      <c r="A9" s="3" t="inlineStr">
        <is>
          <t>Weighted average exercise price</t>
        </is>
      </c>
      <c r="B9" s="4" t="inlineStr">
        <is>
          <t xml:space="preserve"> </t>
        </is>
      </c>
    </row>
    <row r="10">
      <c r="A10" s="4" t="inlineStr">
        <is>
          <t>Outstanding at beginning of year | $ / shares</t>
        </is>
      </c>
      <c r="B10" s="9" t="n">
        <v>2.28</v>
      </c>
    </row>
    <row r="11">
      <c r="A11" s="4" t="inlineStr">
        <is>
          <t>Granted | $ / shares</t>
        </is>
      </c>
      <c r="B11" s="14" t="n">
        <v>1.84</v>
      </c>
    </row>
    <row r="12">
      <c r="A12" s="4" t="inlineStr">
        <is>
          <t>Forfeited and Expired | $ / shares</t>
        </is>
      </c>
      <c r="B12" s="14" t="n">
        <v>3.81</v>
      </c>
    </row>
    <row r="13">
      <c r="A13" s="4" t="inlineStr">
        <is>
          <t>Outstanding at end of year | $ / shares</t>
        </is>
      </c>
      <c r="B13" s="14" t="n">
        <v>2.13</v>
      </c>
    </row>
    <row r="14">
      <c r="A14" s="4" t="inlineStr">
        <is>
          <t>Exercisable at end of year | $ / shares</t>
        </is>
      </c>
      <c r="B14" s="9" t="n">
        <v>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CAPITAL (Summary of Restricted Stock Activity) (Details) - Employee - Restricted Stock</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Outstanding at beginning of year</t>
        </is>
      </c>
      <c r="B4" s="5" t="n">
        <v>291474</v>
      </c>
    </row>
    <row r="5">
      <c r="A5" s="4" t="inlineStr">
        <is>
          <t>Granted</t>
        </is>
      </c>
      <c r="B5" s="5" t="n">
        <v>1371362</v>
      </c>
    </row>
    <row r="6">
      <c r="A6" s="4" t="inlineStr">
        <is>
          <t>Vested</t>
        </is>
      </c>
      <c r="B6" s="5" t="n">
        <v>489166</v>
      </c>
    </row>
    <row r="7">
      <c r="A7" s="4" t="inlineStr">
        <is>
          <t>Non vested at end of year</t>
        </is>
      </c>
      <c r="B7" s="5" t="n">
        <v>11736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 CAPITAL (Summary of Share Options Outstanding and Exercisable) (Details) - Employee Stock Option</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Number of options outstanding at end of year</t>
        </is>
      </c>
      <c r="B4" s="5" t="n">
        <v>6965601</v>
      </c>
    </row>
    <row r="5">
      <c r="A5" s="4" t="inlineStr">
        <is>
          <t>Number of options exercisable</t>
        </is>
      </c>
      <c r="B5" s="5" t="n">
        <v>2900503</v>
      </c>
    </row>
    <row r="6">
      <c r="A6" s="4" t="inlineStr">
        <is>
          <t>$1.03 - $2.00</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Exercise price, lower range | $ / shares</t>
        </is>
      </c>
      <c r="B8" s="9" t="n">
        <v>1.03</v>
      </c>
    </row>
    <row r="9">
      <c r="A9" s="4" t="inlineStr">
        <is>
          <t>Exercise price, upper range | $ / shares</t>
        </is>
      </c>
      <c r="B9" s="7" t="n">
        <v>2</v>
      </c>
    </row>
    <row r="10">
      <c r="A10" s="4" t="inlineStr">
        <is>
          <t>Number of options outstanding at end of year</t>
        </is>
      </c>
      <c r="B10" s="5" t="n">
        <v>5235410</v>
      </c>
    </row>
    <row r="11">
      <c r="A11" s="4" t="inlineStr">
        <is>
          <t>Weighted average remaining contractual life</t>
        </is>
      </c>
      <c r="B11" s="4" t="inlineStr">
        <is>
          <t>8 years 11 months 1 day</t>
        </is>
      </c>
    </row>
    <row r="12">
      <c r="A12" s="4" t="inlineStr">
        <is>
          <t>Number of options exercisable</t>
        </is>
      </c>
      <c r="B12" s="5" t="n">
        <v>1312736</v>
      </c>
    </row>
    <row r="13">
      <c r="A13" s="4" t="inlineStr">
        <is>
          <t>Weighted average remaining contractual life</t>
        </is>
      </c>
      <c r="B13" s="4" t="inlineStr">
        <is>
          <t>8 years 5 months 1 day</t>
        </is>
      </c>
    </row>
    <row r="14">
      <c r="A14" s="4" t="inlineStr">
        <is>
          <t>$3.55 - $3.73</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Exercise price, lower range | $ / shares</t>
        </is>
      </c>
      <c r="B16" s="9" t="n">
        <v>3.55</v>
      </c>
    </row>
    <row r="17">
      <c r="A17" s="4" t="inlineStr">
        <is>
          <t>Exercise price, upper range | $ / shares</t>
        </is>
      </c>
      <c r="B17" s="9" t="n">
        <v>3.73</v>
      </c>
    </row>
    <row r="18">
      <c r="A18" s="4" t="inlineStr">
        <is>
          <t>Number of options outstanding at end of year</t>
        </is>
      </c>
      <c r="B18" s="5" t="n">
        <v>1213341</v>
      </c>
    </row>
    <row r="19">
      <c r="A19" s="4" t="inlineStr">
        <is>
          <t>Weighted average remaining contractual life</t>
        </is>
      </c>
      <c r="B19" s="4" t="inlineStr">
        <is>
          <t>5 years 4 months 20 days</t>
        </is>
      </c>
    </row>
    <row r="20">
      <c r="A20" s="4" t="inlineStr">
        <is>
          <t>Number of options exercisable</t>
        </is>
      </c>
      <c r="B20" s="5" t="n">
        <v>1070917</v>
      </c>
    </row>
    <row r="21">
      <c r="A21" s="4" t="inlineStr">
        <is>
          <t>Weighted average remaining contractual life</t>
        </is>
      </c>
      <c r="B21" s="4" t="inlineStr">
        <is>
          <t>5 years 2 months 26 days</t>
        </is>
      </c>
    </row>
    <row r="22">
      <c r="A22" s="4" t="inlineStr">
        <is>
          <t>$4.69 - $5.60</t>
        </is>
      </c>
      <c r="B22" s="4" t="inlineStr">
        <is>
          <t xml:space="preserve"> </t>
        </is>
      </c>
    </row>
    <row r="23">
      <c r="A23" s="3" t="inlineStr">
        <is>
          <t>Share-based Compensation, Shares Authorized under Stock Option Plans, Exercise Price Range [Line Items]</t>
        </is>
      </c>
      <c r="B23" s="4" t="inlineStr">
        <is>
          <t xml:space="preserve"> </t>
        </is>
      </c>
    </row>
    <row r="24">
      <c r="A24" s="4" t="inlineStr">
        <is>
          <t>Exercise price, lower range | $ / shares</t>
        </is>
      </c>
      <c r="B24" s="9" t="n">
        <v>4.69</v>
      </c>
    </row>
    <row r="25">
      <c r="A25" s="4" t="inlineStr">
        <is>
          <t>Exercise price, upper range | $ / shares</t>
        </is>
      </c>
      <c r="B25" s="9" t="n">
        <v>5.6</v>
      </c>
    </row>
    <row r="26">
      <c r="A26" s="4" t="inlineStr">
        <is>
          <t>Number of options outstanding at end of year</t>
        </is>
      </c>
      <c r="B26" s="5" t="n">
        <v>441500</v>
      </c>
    </row>
    <row r="27">
      <c r="A27" s="4" t="inlineStr">
        <is>
          <t>Weighted average remaining contractual life</t>
        </is>
      </c>
      <c r="B27" s="4" t="inlineStr">
        <is>
          <t>5 years 8 months 15 days</t>
        </is>
      </c>
    </row>
    <row r="28">
      <c r="A28" s="4" t="inlineStr">
        <is>
          <t>Number of options exercisable</t>
        </is>
      </c>
      <c r="B28" s="5" t="n">
        <v>441500</v>
      </c>
    </row>
    <row r="29">
      <c r="A29" s="4" t="inlineStr">
        <is>
          <t>Weighted average remaining contractual life</t>
        </is>
      </c>
      <c r="B29" s="4" t="inlineStr">
        <is>
          <t>4 years 11 months 4 days</t>
        </is>
      </c>
    </row>
    <row r="30">
      <c r="A30" s="4" t="inlineStr">
        <is>
          <t>$17.20</t>
        </is>
      </c>
      <c r="B30" s="4" t="inlineStr">
        <is>
          <t xml:space="preserve"> </t>
        </is>
      </c>
    </row>
    <row r="31">
      <c r="A31" s="3" t="inlineStr">
        <is>
          <t>Share-based Compensation, Shares Authorized under Stock Option Plans, Exercise Price Range [Line Items]</t>
        </is>
      </c>
      <c r="B31" s="4" t="inlineStr">
        <is>
          <t xml:space="preserve"> </t>
        </is>
      </c>
    </row>
    <row r="32">
      <c r="A32" s="4" t="inlineStr">
        <is>
          <t>Exercise price, upper range | $ / shares</t>
        </is>
      </c>
      <c r="B32" s="9" t="n">
        <v>17.2</v>
      </c>
    </row>
    <row r="33">
      <c r="A33" s="4" t="inlineStr">
        <is>
          <t>Number of options outstanding at end of year</t>
        </is>
      </c>
      <c r="B33" s="5" t="n">
        <v>75350</v>
      </c>
    </row>
    <row r="34">
      <c r="A34" s="4" t="inlineStr">
        <is>
          <t>Weighted average remaining contractual life</t>
        </is>
      </c>
      <c r="B34" s="4" t="inlineStr">
        <is>
          <t>1 year 2 months 8 days</t>
        </is>
      </c>
    </row>
    <row r="35">
      <c r="A35" s="4" t="inlineStr">
        <is>
          <t>Number of options exercisable</t>
        </is>
      </c>
      <c r="B35" s="5" t="n">
        <v>75350</v>
      </c>
    </row>
    <row r="36">
      <c r="A36" s="4" t="inlineStr">
        <is>
          <t>Weighted average remaining contractual life</t>
        </is>
      </c>
      <c r="B36" s="4" t="inlineStr">
        <is>
          <t>1 year 2 months 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 CAPITAL (Schedule of Stock Option Valuation Assumptions) (Details) - $ / shares</t>
        </is>
      </c>
      <c r="B1" s="2" t="inlineStr">
        <is>
          <t>12 Months Ended</t>
        </is>
      </c>
    </row>
    <row r="2">
      <c r="B2" s="2" t="inlineStr">
        <is>
          <t>Dec. 31, 2023</t>
        </is>
      </c>
      <c r="C2" s="2" t="inlineStr">
        <is>
          <t>Dec. 31, 2022</t>
        </is>
      </c>
      <c r="D2" s="2" t="inlineStr">
        <is>
          <t>Dec. 31, 2021</t>
        </is>
      </c>
      <c r="E2" s="2" t="inlineStr">
        <is>
          <t>Feb.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s date fair value (USD)</t>
        </is>
      </c>
      <c r="B4" s="4" t="inlineStr">
        <is>
          <t xml:space="preserve"> </t>
        </is>
      </c>
      <c r="C4" s="4" t="inlineStr">
        <is>
          <t xml:space="preserve"> </t>
        </is>
      </c>
      <c r="D4" s="4" t="inlineStr">
        <is>
          <t xml:space="preserve"> </t>
        </is>
      </c>
      <c r="E4" s="9" t="n">
        <v>4.6</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 average grants date fair value (USD)</t>
        </is>
      </c>
      <c r="B7" s="9" t="n">
        <v>1.84</v>
      </c>
      <c r="C7" s="9" t="n">
        <v>1.03</v>
      </c>
      <c r="D7" s="9" t="n">
        <v>1.57</v>
      </c>
      <c r="E7" s="4" t="inlineStr">
        <is>
          <t xml:space="preserve"> </t>
        </is>
      </c>
    </row>
    <row r="8">
      <c r="A8" s="4" t="inlineStr">
        <is>
          <t>Exercise price (USD)</t>
        </is>
      </c>
      <c r="B8" s="9" t="n">
        <v>1.84</v>
      </c>
      <c r="C8" s="9" t="n">
        <v>1.03</v>
      </c>
      <c r="D8" s="9" t="n">
        <v>1.57</v>
      </c>
      <c r="E8" s="4" t="inlineStr">
        <is>
          <t xml:space="preserve"> </t>
        </is>
      </c>
    </row>
    <row r="9">
      <c r="A9" s="4" t="inlineStr">
        <is>
          <t>Risk free rate</t>
        </is>
      </c>
      <c r="B9" s="10" t="n">
        <v>0.0444</v>
      </c>
      <c r="C9" s="10" t="n">
        <v>0.0332</v>
      </c>
      <c r="D9" s="10" t="n">
        <v>0.008800000000000001</v>
      </c>
      <c r="E9" s="4" t="inlineStr">
        <is>
          <t xml:space="preserve"> </t>
        </is>
      </c>
    </row>
    <row r="10">
      <c r="A10" s="4" t="inlineStr">
        <is>
          <t>Volatility</t>
        </is>
      </c>
      <c r="B10" s="10" t="n">
        <v>0.7941</v>
      </c>
      <c r="C10" s="10" t="n">
        <v>0.8594000000000001</v>
      </c>
      <c r="D10" s="10" t="n">
        <v>0.843</v>
      </c>
      <c r="E10" s="4" t="inlineStr">
        <is>
          <t xml:space="preserve"> </t>
        </is>
      </c>
    </row>
    <row r="11">
      <c r="A11" s="4" t="inlineStr">
        <is>
          <t>Dividend yield</t>
        </is>
      </c>
      <c r="B11" s="11" t="n">
        <v>0</v>
      </c>
      <c r="C11" s="11" t="n">
        <v>0</v>
      </c>
      <c r="D11" s="11" t="n">
        <v>0</v>
      </c>
      <c r="E11" s="4" t="inlineStr">
        <is>
          <t xml:space="preserve"> </t>
        </is>
      </c>
    </row>
    <row r="12">
      <c r="A12" s="4" t="inlineStr">
        <is>
          <t>Expected life (Years)</t>
        </is>
      </c>
      <c r="B12" s="4" t="inlineStr">
        <is>
          <t>5 years 9 months</t>
        </is>
      </c>
      <c r="C12" s="4" t="inlineStr">
        <is>
          <t>6 years</t>
        </is>
      </c>
      <c r="D12" s="4" t="inlineStr">
        <is>
          <t>6 years</t>
        </is>
      </c>
      <c r="E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chedule of Stock-Based Compensation Expense in Statement of Operation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3448</v>
      </c>
      <c r="C4" s="7" t="n">
        <v>2085</v>
      </c>
      <c r="D4" s="7" t="n">
        <v>2375</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5" t="n">
        <v>596</v>
      </c>
      <c r="C7" s="5" t="n">
        <v>135</v>
      </c>
      <c r="D7" s="5" t="n">
        <v>269</v>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 expense</t>
        </is>
      </c>
      <c r="B10" s="5" t="n">
        <v>777</v>
      </c>
      <c r="C10" s="5" t="n">
        <v>518</v>
      </c>
      <c r="D10" s="5" t="n">
        <v>648</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compensation expense</t>
        </is>
      </c>
      <c r="B13" s="7" t="n">
        <v>2075</v>
      </c>
      <c r="C13" s="7" t="n">
        <v>1432</v>
      </c>
      <c r="D13" s="7" t="n">
        <v>14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9" customWidth="1" min="5" max="5"/>
    <col width="45" customWidth="1" min="6" max="6"/>
    <col width="45" customWidth="1" min="7" max="7"/>
    <col width="40" customWidth="1" min="8" max="8"/>
    <col width="40" customWidth="1" min="9" max="9"/>
    <col width="21" customWidth="1" min="10" max="10"/>
    <col width="21" customWidth="1" min="11" max="11"/>
    <col width="22" customWidth="1" min="12" max="12"/>
  </cols>
  <sheetData>
    <row r="1">
      <c r="A1" s="1" t="inlineStr">
        <is>
          <t>SHARE CAPITAL (Additional information) (Details)</t>
        </is>
      </c>
      <c r="E1" s="2" t="inlineStr">
        <is>
          <t>3 Months Ended</t>
        </is>
      </c>
      <c r="F1" s="2" t="inlineStr">
        <is>
          <t>6 Months Ended</t>
        </is>
      </c>
      <c r="G1" s="2" t="inlineStr">
        <is>
          <t>12 Months Ended</t>
        </is>
      </c>
    </row>
    <row r="2">
      <c r="B2" s="2" t="inlineStr">
        <is>
          <t>Jul. 02, 2021 USD ($) shares</t>
        </is>
      </c>
      <c r="C2" s="2" t="inlineStr">
        <is>
          <t>Jun. 07, 2021 shares</t>
        </is>
      </c>
      <c r="D2" s="2" t="inlineStr">
        <is>
          <t>Feb. 17, 2021 USD ($) $ / shares shares</t>
        </is>
      </c>
      <c r="E2" s="2" t="inlineStr">
        <is>
          <t>Mar. 31, 2023 USD ($) shares</t>
        </is>
      </c>
      <c r="F2" s="2" t="inlineStr">
        <is>
          <t>Dec. 31, 2023 USD ($) Vote $ / shares shares</t>
        </is>
      </c>
      <c r="G2" s="2" t="inlineStr">
        <is>
          <t>Dec. 31, 2023 USD ($) Vote $ / shares shares</t>
        </is>
      </c>
      <c r="H2" s="2" t="inlineStr">
        <is>
          <t>Dec. 31, 2022 USD ($) $ / shares shares</t>
        </is>
      </c>
      <c r="I2" s="2" t="inlineStr">
        <is>
          <t>Dec. 31, 2021 USD ($) $ / shares shares</t>
        </is>
      </c>
      <c r="J2" s="2" t="inlineStr">
        <is>
          <t>Jul. 25, 2023 shares</t>
        </is>
      </c>
      <c r="K2" s="2" t="inlineStr">
        <is>
          <t>Jul. 24, 2023 shares</t>
        </is>
      </c>
      <c r="L2" s="2" t="inlineStr">
        <is>
          <t>Feb. 27,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 shares</t>
        </is>
      </c>
      <c r="B4" s="4" t="inlineStr">
        <is>
          <t xml:space="preserve"> </t>
        </is>
      </c>
      <c r="C4" s="4" t="inlineStr">
        <is>
          <t xml:space="preserve"> </t>
        </is>
      </c>
      <c r="D4" s="4" t="inlineStr">
        <is>
          <t xml:space="preserve"> </t>
        </is>
      </c>
      <c r="E4" s="4" t="inlineStr">
        <is>
          <t xml:space="preserve"> </t>
        </is>
      </c>
      <c r="F4" s="5" t="n">
        <v>185000000</v>
      </c>
      <c r="G4" s="5" t="n">
        <v>185000000</v>
      </c>
      <c r="H4" s="5" t="n">
        <v>144000000</v>
      </c>
      <c r="I4" s="4" t="inlineStr">
        <is>
          <t xml:space="preserve"> </t>
        </is>
      </c>
      <c r="J4" s="5" t="n">
        <v>185000000</v>
      </c>
      <c r="K4" s="5" t="n">
        <v>144000000</v>
      </c>
      <c r="L4" s="4" t="inlineStr">
        <is>
          <t xml:space="preserve"> </t>
        </is>
      </c>
    </row>
    <row r="5">
      <c r="A5" s="4" t="inlineStr">
        <is>
          <t>Number of voting rights | Vote</t>
        </is>
      </c>
      <c r="B5" s="4" t="inlineStr">
        <is>
          <t xml:space="preserve"> </t>
        </is>
      </c>
      <c r="C5" s="4" t="inlineStr">
        <is>
          <t xml:space="preserve"> </t>
        </is>
      </c>
      <c r="D5" s="4" t="inlineStr">
        <is>
          <t xml:space="preserve"> </t>
        </is>
      </c>
      <c r="E5" s="4" t="inlineStr">
        <is>
          <t xml:space="preserve"> </t>
        </is>
      </c>
      <c r="F5" s="5" t="n">
        <v>1</v>
      </c>
      <c r="G5" s="5"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of Common Stock remain available for grant under the plan | shares</t>
        </is>
      </c>
      <c r="B6" s="4" t="inlineStr">
        <is>
          <t xml:space="preserve"> </t>
        </is>
      </c>
      <c r="C6" s="4" t="inlineStr">
        <is>
          <t xml:space="preserve"> </t>
        </is>
      </c>
      <c r="D6" s="4" t="inlineStr">
        <is>
          <t xml:space="preserve"> </t>
        </is>
      </c>
      <c r="E6" s="4" t="inlineStr">
        <is>
          <t xml:space="preserve"> </t>
        </is>
      </c>
      <c r="F6" s="5" t="n">
        <v>633409</v>
      </c>
      <c r="G6" s="5" t="n">
        <v>63340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 (in shares) | shares</t>
        </is>
      </c>
      <c r="B7" s="4" t="inlineStr">
        <is>
          <t xml:space="preserve"> </t>
        </is>
      </c>
      <c r="C7" s="4" t="inlineStr">
        <is>
          <t xml:space="preserve"> </t>
        </is>
      </c>
      <c r="D7" s="5" t="n">
        <v>874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warrants</t>
        </is>
      </c>
      <c r="B8" s="4" t="inlineStr">
        <is>
          <t xml:space="preserve"> </t>
        </is>
      </c>
      <c r="C8" s="4" t="inlineStr">
        <is>
          <t xml:space="preserve"> </t>
        </is>
      </c>
      <c r="D8" s="4" t="inlineStr">
        <is>
          <t xml:space="preserve"> </t>
        </is>
      </c>
      <c r="E8" s="4" t="inlineStr">
        <is>
          <t xml:space="preserve"> </t>
        </is>
      </c>
      <c r="F8" s="4" t="inlineStr">
        <is>
          <t xml:space="preserve"> </t>
        </is>
      </c>
      <c r="G8" s="7" t="n">
        <v>712000</v>
      </c>
      <c r="H8" s="7" t="n">
        <v>2000</v>
      </c>
      <c r="I8" s="4" t="inlineStr">
        <is>
          <t xml:space="preserve"> </t>
        </is>
      </c>
      <c r="J8" s="4" t="inlineStr">
        <is>
          <t xml:space="preserve"> </t>
        </is>
      </c>
      <c r="K8" s="4" t="inlineStr">
        <is>
          <t xml:space="preserve"> </t>
        </is>
      </c>
      <c r="L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5" t="n">
        <v>712000</v>
      </c>
      <c r="H9" s="5" t="n">
        <v>2000</v>
      </c>
      <c r="I9" s="7" t="n">
        <v>0</v>
      </c>
      <c r="J9" s="4" t="inlineStr">
        <is>
          <t xml:space="preserve"> </t>
        </is>
      </c>
      <c r="K9" s="4" t="inlineStr">
        <is>
          <t xml:space="preserve"> </t>
        </is>
      </c>
      <c r="L9" s="4" t="inlineStr">
        <is>
          <t xml:space="preserve"> </t>
        </is>
      </c>
    </row>
    <row r="10">
      <c r="A10" s="4" t="inlineStr">
        <is>
          <t>Stock issuance proceeds</t>
        </is>
      </c>
      <c r="B10" s="4" t="inlineStr">
        <is>
          <t xml:space="preserve"> </t>
        </is>
      </c>
      <c r="C10" s="4" t="inlineStr">
        <is>
          <t xml:space="preserve"> </t>
        </is>
      </c>
      <c r="D10" s="7" t="n">
        <v>40200000</v>
      </c>
      <c r="E10" s="4" t="inlineStr">
        <is>
          <t xml:space="preserve"> </t>
        </is>
      </c>
      <c r="F10" s="4" t="inlineStr">
        <is>
          <t xml:space="preserve"> </t>
        </is>
      </c>
      <c r="G10" s="7" t="n">
        <v>23954000</v>
      </c>
      <c r="H10" s="7" t="n">
        <v>8236000</v>
      </c>
      <c r="I10" s="7" t="n">
        <v>8575000</v>
      </c>
      <c r="J10" s="4" t="inlineStr">
        <is>
          <t xml:space="preserve"> </t>
        </is>
      </c>
      <c r="K10" s="4" t="inlineStr">
        <is>
          <t xml:space="preserve"> </t>
        </is>
      </c>
      <c r="L10" s="4" t="inlineStr">
        <is>
          <t xml:space="preserve"> </t>
        </is>
      </c>
    </row>
    <row r="11">
      <c r="A11" s="4" t="inlineStr">
        <is>
          <t>Share Price | $ / shares</t>
        </is>
      </c>
      <c r="B11" s="4" t="inlineStr">
        <is>
          <t xml:space="preserve"> </t>
        </is>
      </c>
      <c r="C11" s="4" t="inlineStr">
        <is>
          <t xml:space="preserve"> </t>
        </is>
      </c>
      <c r="D11" s="9" t="n">
        <v>4.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06 Employee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authorized for issuance under share-based payment arrangement | shares</t>
        </is>
      </c>
      <c r="B14" s="4" t="inlineStr">
        <is>
          <t xml:space="preserve"> </t>
        </is>
      </c>
      <c r="C14" s="4" t="inlineStr">
        <is>
          <t xml:space="preserve"> </t>
        </is>
      </c>
      <c r="D14" s="4" t="inlineStr">
        <is>
          <t xml:space="preserve"> </t>
        </is>
      </c>
      <c r="E14" s="4" t="inlineStr">
        <is>
          <t xml:space="preserve"> </t>
        </is>
      </c>
      <c r="F14" s="5" t="n">
        <v>12475171</v>
      </c>
      <c r="G14" s="5" t="n">
        <v>1247517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in shares) | shares</t>
        </is>
      </c>
      <c r="B17" s="4" t="inlineStr">
        <is>
          <t xml:space="preserve"> </t>
        </is>
      </c>
      <c r="C17" s="5" t="n">
        <v>173816</v>
      </c>
      <c r="D17" s="4" t="inlineStr">
        <is>
          <t xml:space="preserve"> </t>
        </is>
      </c>
      <c r="E17" s="4" t="inlineStr">
        <is>
          <t xml:space="preserve"> </t>
        </is>
      </c>
      <c r="F17" s="4" t="inlineStr">
        <is>
          <t xml:space="preserve"> </t>
        </is>
      </c>
      <c r="G17" s="5" t="n">
        <v>301810</v>
      </c>
      <c r="H17" s="5" t="n">
        <v>1000</v>
      </c>
      <c r="I17" s="4" t="inlineStr">
        <is>
          <t xml:space="preserve"> </t>
        </is>
      </c>
      <c r="J17" s="4" t="inlineStr">
        <is>
          <t xml:space="preserve"> </t>
        </is>
      </c>
      <c r="K17" s="4" t="inlineStr">
        <is>
          <t xml:space="preserve"> </t>
        </is>
      </c>
      <c r="L17" s="4" t="inlineStr">
        <is>
          <t xml:space="preserve"> </t>
        </is>
      </c>
    </row>
    <row r="18">
      <c r="A18" s="4" t="inlineStr">
        <is>
          <t>Number of shares per warrant issued | shares</t>
        </is>
      </c>
      <c r="B18" s="4" t="inlineStr">
        <is>
          <t xml:space="preserve"> </t>
        </is>
      </c>
      <c r="C18" s="5" t="n">
        <v>28169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war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23701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issued (in shares) | shares</t>
        </is>
      </c>
      <c r="B20" s="4" t="inlineStr">
        <is>
          <t xml:space="preserve"> </t>
        </is>
      </c>
      <c r="C20" s="4" t="inlineStr">
        <is>
          <t xml:space="preserve"> </t>
        </is>
      </c>
      <c r="D20" s="4" t="inlineStr">
        <is>
          <t xml:space="preserve"> </t>
        </is>
      </c>
      <c r="E20" s="4" t="inlineStr">
        <is>
          <t xml:space="preserve"> </t>
        </is>
      </c>
      <c r="F20" s="5" t="n">
        <v>845000</v>
      </c>
      <c r="G20" s="5" t="n">
        <v>845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Warrant Exercises</t>
        </is>
      </c>
      <c r="B21" s="4" t="inlineStr">
        <is>
          <t xml:space="preserve"> </t>
        </is>
      </c>
      <c r="C21" s="4" t="inlineStr">
        <is>
          <t xml:space="preserve"> </t>
        </is>
      </c>
      <c r="D21" s="4" t="inlineStr">
        <is>
          <t xml:space="preserve"> </t>
        </is>
      </c>
      <c r="E21" s="4" t="inlineStr">
        <is>
          <t xml:space="preserve"> </t>
        </is>
      </c>
      <c r="F21" s="4" t="inlineStr">
        <is>
          <t xml:space="preserve"> </t>
        </is>
      </c>
      <c r="G21" s="7" t="n">
        <v>700000</v>
      </c>
      <c r="H21" s="7" t="n">
        <v>2360</v>
      </c>
      <c r="I21" s="4" t="inlineStr">
        <is>
          <t xml:space="preserve"> </t>
        </is>
      </c>
      <c r="J21" s="4" t="inlineStr">
        <is>
          <t xml:space="preserve"> </t>
        </is>
      </c>
      <c r="K21" s="4" t="inlineStr">
        <is>
          <t xml:space="preserve"> </t>
        </is>
      </c>
      <c r="L21" s="4" t="inlineStr">
        <is>
          <t xml:space="preserve"> </t>
        </is>
      </c>
    </row>
    <row r="22">
      <c r="A22" s="4" t="inlineStr">
        <is>
          <t>Private Placement | 2024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ed instrument,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469162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id to the converting holders</t>
        </is>
      </c>
      <c r="B25" s="4" t="inlineStr">
        <is>
          <t xml:space="preserve"> </t>
        </is>
      </c>
      <c r="C25" s="4" t="inlineStr">
        <is>
          <t xml:space="preserve"> </t>
        </is>
      </c>
      <c r="D25" s="4" t="inlineStr">
        <is>
          <t xml:space="preserve"> </t>
        </is>
      </c>
      <c r="E25" s="4" t="inlineStr">
        <is>
          <t xml:space="preserve"> </t>
        </is>
      </c>
      <c r="F25" s="4" t="inlineStr">
        <is>
          <t xml:space="preserve"> </t>
        </is>
      </c>
      <c r="G25" s="7" t="n">
        <v>9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crease in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7" t="n">
        <v>83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TM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in shares) | shares</t>
        </is>
      </c>
      <c r="B29" s="4" t="inlineStr">
        <is>
          <t xml:space="preserve"> </t>
        </is>
      </c>
      <c r="C29" s="4" t="inlineStr">
        <is>
          <t xml:space="preserve"> </t>
        </is>
      </c>
      <c r="D29" s="4" t="inlineStr">
        <is>
          <t xml:space="preserve"> </t>
        </is>
      </c>
      <c r="E29" s="5" t="n">
        <v>13980060</v>
      </c>
      <c r="F29" s="5" t="n">
        <v>0</v>
      </c>
      <c r="G29" s="5" t="n">
        <v>12560150</v>
      </c>
      <c r="H29" s="5" t="n">
        <v>7473038</v>
      </c>
      <c r="I29" s="4" t="inlineStr">
        <is>
          <t xml:space="preserve"> </t>
        </is>
      </c>
      <c r="J29" s="4" t="inlineStr">
        <is>
          <t xml:space="preserve"> </t>
        </is>
      </c>
      <c r="K29" s="4" t="inlineStr">
        <is>
          <t xml:space="preserve"> </t>
        </is>
      </c>
      <c r="L29" s="4" t="inlineStr">
        <is>
          <t xml:space="preserve"> </t>
        </is>
      </c>
    </row>
    <row r="30">
      <c r="A30" s="4" t="inlineStr">
        <is>
          <t>Sale of stock, maximum offering price</t>
        </is>
      </c>
      <c r="B30" s="7" t="n">
        <v>20000000</v>
      </c>
      <c r="C30" s="4" t="inlineStr">
        <is>
          <t xml:space="preserve"> </t>
        </is>
      </c>
      <c r="D30" s="4" t="inlineStr">
        <is>
          <t xml:space="preserve"> </t>
        </is>
      </c>
      <c r="E30" s="4" t="inlineStr">
        <is>
          <t xml:space="preserve"> </t>
        </is>
      </c>
      <c r="F30" s="7" t="n">
        <v>6400000</v>
      </c>
      <c r="G30" s="7" t="n">
        <v>6400000</v>
      </c>
      <c r="H30" s="4" t="inlineStr">
        <is>
          <t xml:space="preserve"> </t>
        </is>
      </c>
      <c r="I30" s="4" t="inlineStr">
        <is>
          <t xml:space="preserve"> </t>
        </is>
      </c>
      <c r="J30" s="4" t="inlineStr">
        <is>
          <t xml:space="preserve"> </t>
        </is>
      </c>
      <c r="K30" s="4" t="inlineStr">
        <is>
          <t xml:space="preserve"> </t>
        </is>
      </c>
      <c r="L30" s="7" t="n">
        <v>20000000</v>
      </c>
    </row>
    <row r="31">
      <c r="A31" s="4" t="inlineStr">
        <is>
          <t>Stock issuance proceeds</t>
        </is>
      </c>
      <c r="B31" s="4" t="inlineStr">
        <is>
          <t xml:space="preserve"> </t>
        </is>
      </c>
      <c r="C31" s="4" t="inlineStr">
        <is>
          <t xml:space="preserve"> </t>
        </is>
      </c>
      <c r="D31" s="4" t="inlineStr">
        <is>
          <t xml:space="preserve"> </t>
        </is>
      </c>
      <c r="E31" s="7" t="n">
        <v>20000000</v>
      </c>
      <c r="F31" s="4" t="inlineStr">
        <is>
          <t xml:space="preserve"> </t>
        </is>
      </c>
      <c r="G31" s="7" t="n">
        <v>24900000</v>
      </c>
      <c r="H31" s="7" t="n">
        <v>8700000</v>
      </c>
      <c r="I31" s="4" t="inlineStr">
        <is>
          <t xml:space="preserve"> </t>
        </is>
      </c>
      <c r="J31" s="4" t="inlineStr">
        <is>
          <t xml:space="preserve"> </t>
        </is>
      </c>
      <c r="K31" s="4" t="inlineStr">
        <is>
          <t xml:space="preserve"> </t>
        </is>
      </c>
      <c r="L31" s="4" t="inlineStr">
        <is>
          <t xml:space="preserve"> </t>
        </is>
      </c>
    </row>
    <row r="32">
      <c r="A32" s="4" t="inlineStr">
        <is>
          <t>ATM Shar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ission (as a percent)</t>
        </is>
      </c>
      <c r="B34" s="11"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fA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ed (in shares) | shares</t>
        </is>
      </c>
      <c r="B37" s="5" t="n">
        <v>32961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67552</v>
      </c>
      <c r="J37" s="4" t="inlineStr">
        <is>
          <t xml:space="preserve"> </t>
        </is>
      </c>
      <c r="K37" s="4" t="inlineStr">
        <is>
          <t xml:space="preserve"> </t>
        </is>
      </c>
      <c r="L37" s="4" t="inlineStr">
        <is>
          <t xml:space="preserve"> </t>
        </is>
      </c>
    </row>
    <row r="38">
      <c r="A38" s="4" t="inlineStr">
        <is>
          <t>Stock issuance proceeds</t>
        </is>
      </c>
      <c r="B38" s="7" t="n">
        <v>13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8800000</v>
      </c>
      <c r="J38" s="4" t="inlineStr">
        <is>
          <t xml:space="preserve"> </t>
        </is>
      </c>
      <c r="K38" s="4" t="inlineStr">
        <is>
          <t xml:space="preserve"> </t>
        </is>
      </c>
      <c r="L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 (in shares) | shares</t>
        </is>
      </c>
      <c r="B41" s="4" t="inlineStr">
        <is>
          <t xml:space="preserve"> </t>
        </is>
      </c>
      <c r="C41" s="4" t="inlineStr">
        <is>
          <t xml:space="preserve"> </t>
        </is>
      </c>
      <c r="D41" s="5" t="n">
        <v>11413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tions and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of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tions and restricted shar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tions and restricted shar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4 year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mployee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d | shar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0</v>
      </c>
      <c r="I53" s="5" t="n">
        <v>0</v>
      </c>
      <c r="J53" s="4" t="inlineStr">
        <is>
          <t xml:space="preserve"> </t>
        </is>
      </c>
      <c r="K53" s="4" t="inlineStr">
        <is>
          <t xml:space="preserve"> </t>
        </is>
      </c>
      <c r="L53" s="4" t="inlineStr">
        <is>
          <t xml:space="preserve"> </t>
        </is>
      </c>
    </row>
    <row r="54">
      <c r="A54" s="4" t="inlineStr">
        <is>
          <t>Unrecognized compensation cost</t>
        </is>
      </c>
      <c r="B54" s="4" t="inlineStr">
        <is>
          <t xml:space="preserve"> </t>
        </is>
      </c>
      <c r="C54" s="4" t="inlineStr">
        <is>
          <t xml:space="preserve"> </t>
        </is>
      </c>
      <c r="D54" s="4" t="inlineStr">
        <is>
          <t xml:space="preserve"> </t>
        </is>
      </c>
      <c r="E54" s="4" t="inlineStr">
        <is>
          <t xml:space="preserve"> </t>
        </is>
      </c>
      <c r="F54" s="5" t="n">
        <v>2400000</v>
      </c>
      <c r="G54" s="7" t="n">
        <v>24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weighted averag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months 24 day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utstanding options intrinsic value</t>
        </is>
      </c>
      <c r="B56" s="4" t="inlineStr">
        <is>
          <t xml:space="preserve"> </t>
        </is>
      </c>
      <c r="C56" s="4" t="inlineStr">
        <is>
          <t xml:space="preserve"> </t>
        </is>
      </c>
      <c r="D56" s="4" t="inlineStr">
        <is>
          <t xml:space="preserve"> </t>
        </is>
      </c>
      <c r="E56" s="4" t="inlineStr">
        <is>
          <t xml:space="preserve"> </t>
        </is>
      </c>
      <c r="F56" s="5" t="n">
        <v>2600000</v>
      </c>
      <c r="G56" s="7" t="n">
        <v>26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able options intrinsic value</t>
        </is>
      </c>
      <c r="B57" s="4" t="inlineStr">
        <is>
          <t xml:space="preserve"> </t>
        </is>
      </c>
      <c r="C57" s="4" t="inlineStr">
        <is>
          <t xml:space="preserve"> </t>
        </is>
      </c>
      <c r="D57" s="4" t="inlineStr">
        <is>
          <t xml:space="preserve"> </t>
        </is>
      </c>
      <c r="E57" s="4" t="inlineStr">
        <is>
          <t xml:space="preserve"> </t>
        </is>
      </c>
      <c r="F57" s="7" t="n">
        <v>800000</v>
      </c>
      <c r="G57" s="7" t="n">
        <v>8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9" t="n">
        <v>1.84</v>
      </c>
      <c r="G58" s="9" t="n">
        <v>1.84</v>
      </c>
      <c r="H58" s="9" t="n">
        <v>1.03</v>
      </c>
      <c r="I58" s="9" t="n">
        <v>1.57</v>
      </c>
      <c r="J58" s="4" t="inlineStr">
        <is>
          <t xml:space="preserve"> </t>
        </is>
      </c>
      <c r="K58" s="4" t="inlineStr">
        <is>
          <t xml:space="preserve"> </t>
        </is>
      </c>
      <c r="L58" s="4" t="inlineStr">
        <is>
          <t xml:space="preserve"> </t>
        </is>
      </c>
    </row>
    <row r="59">
      <c r="A59" s="4" t="inlineStr">
        <is>
          <t>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date fair value of stock vested</t>
        </is>
      </c>
      <c r="B61" s="4" t="inlineStr">
        <is>
          <t xml:space="preserve"> </t>
        </is>
      </c>
      <c r="C61" s="4" t="inlineStr">
        <is>
          <t xml:space="preserve"> </t>
        </is>
      </c>
      <c r="D61" s="4" t="inlineStr">
        <is>
          <t xml:space="preserve"> </t>
        </is>
      </c>
      <c r="E61" s="4" t="inlineStr">
        <is>
          <t xml:space="preserve"> </t>
        </is>
      </c>
      <c r="F61" s="4" t="inlineStr">
        <is>
          <t xml:space="preserve"> </t>
        </is>
      </c>
      <c r="G61" s="7" t="n">
        <v>10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recognized compensation cost</t>
        </is>
      </c>
      <c r="B62" s="4" t="inlineStr">
        <is>
          <t xml:space="preserve"> </t>
        </is>
      </c>
      <c r="C62" s="4" t="inlineStr">
        <is>
          <t xml:space="preserve"> </t>
        </is>
      </c>
      <c r="D62" s="4" t="inlineStr">
        <is>
          <t xml:space="preserve"> </t>
        </is>
      </c>
      <c r="E62" s="4" t="inlineStr">
        <is>
          <t xml:space="preserve"> </t>
        </is>
      </c>
      <c r="F62" s="7" t="n">
        <v>1400000</v>
      </c>
      <c r="G62" s="7" t="n">
        <v>14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nrecognized weighted averag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9 months 18 days</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VERTIBLE NOTES (Schedule of Fair Value Assumptions) (Details) - Level 3</t>
        </is>
      </c>
      <c r="B1" s="2" t="inlineStr">
        <is>
          <t>Dec. 31, 2023 Y $ / shares</t>
        </is>
      </c>
      <c r="C1" s="2" t="inlineStr">
        <is>
          <t>Aug. 25, 2021 Y $ / shares</t>
        </is>
      </c>
    </row>
    <row r="2">
      <c r="A2" s="4" t="inlineStr">
        <is>
          <t>2021 Notes | Share Price.</t>
        </is>
      </c>
      <c r="B2" s="4" t="inlineStr">
        <is>
          <t xml:space="preserve"> </t>
        </is>
      </c>
      <c r="C2" s="4" t="inlineStr">
        <is>
          <t xml:space="preserve"> </t>
        </is>
      </c>
    </row>
    <row r="3">
      <c r="A3" s="4" t="inlineStr">
        <is>
          <t>Measurement input | $ / shares</t>
        </is>
      </c>
      <c r="B3" s="4" t="inlineStr">
        <is>
          <t xml:space="preserve"> </t>
        </is>
      </c>
      <c r="C3" s="14" t="n">
        <v>1.34</v>
      </c>
    </row>
    <row r="4">
      <c r="A4" s="4" t="inlineStr">
        <is>
          <t>2021 Notes | Expected term</t>
        </is>
      </c>
      <c r="B4" s="4" t="inlineStr">
        <is>
          <t xml:space="preserve"> </t>
        </is>
      </c>
      <c r="C4" s="4" t="inlineStr">
        <is>
          <t xml:space="preserve"> </t>
        </is>
      </c>
    </row>
    <row r="5">
      <c r="A5" s="4" t="inlineStr">
        <is>
          <t>Measurement input | Y</t>
        </is>
      </c>
      <c r="B5" s="4" t="inlineStr">
        <is>
          <t xml:space="preserve"> </t>
        </is>
      </c>
      <c r="C5" s="14" t="n">
        <v>0.23</v>
      </c>
    </row>
    <row r="6">
      <c r="A6" s="4" t="inlineStr">
        <is>
          <t>2021 Notes | Risk free rate</t>
        </is>
      </c>
      <c r="B6" s="4" t="inlineStr">
        <is>
          <t xml:space="preserve"> </t>
        </is>
      </c>
      <c r="C6" s="4" t="inlineStr">
        <is>
          <t xml:space="preserve"> </t>
        </is>
      </c>
    </row>
    <row r="7">
      <c r="A7" s="4" t="inlineStr">
        <is>
          <t>Measurement input</t>
        </is>
      </c>
      <c r="B7" s="4" t="inlineStr">
        <is>
          <t xml:space="preserve"> </t>
        </is>
      </c>
      <c r="C7" s="15" t="n">
        <v>0.0005</v>
      </c>
    </row>
    <row r="8">
      <c r="A8" s="4" t="inlineStr">
        <is>
          <t>2021 Notes | Volatility</t>
        </is>
      </c>
      <c r="B8" s="4" t="inlineStr">
        <is>
          <t xml:space="preserve"> </t>
        </is>
      </c>
      <c r="C8" s="4" t="inlineStr">
        <is>
          <t xml:space="preserve"> </t>
        </is>
      </c>
    </row>
    <row r="9">
      <c r="A9" s="4" t="inlineStr">
        <is>
          <t>Measurement input</t>
        </is>
      </c>
      <c r="B9" s="4" t="inlineStr">
        <is>
          <t xml:space="preserve"> </t>
        </is>
      </c>
      <c r="C9" s="15" t="n">
        <v>0.7895</v>
      </c>
    </row>
    <row r="10">
      <c r="A10" s="4" t="inlineStr">
        <is>
          <t>2021 Notes | Yield</t>
        </is>
      </c>
      <c r="B10" s="4" t="inlineStr">
        <is>
          <t xml:space="preserve"> </t>
        </is>
      </c>
      <c r="C10" s="4" t="inlineStr">
        <is>
          <t xml:space="preserve"> </t>
        </is>
      </c>
    </row>
    <row r="11">
      <c r="A11" s="4" t="inlineStr">
        <is>
          <t>Measurement input</t>
        </is>
      </c>
      <c r="B11" s="4" t="inlineStr">
        <is>
          <t xml:space="preserve"> </t>
        </is>
      </c>
      <c r="C11" s="15" t="n">
        <v>0.07870000000000001</v>
      </c>
    </row>
    <row r="12">
      <c r="A12" s="4" t="inlineStr">
        <is>
          <t>2024 Notes | Share Price.</t>
        </is>
      </c>
      <c r="B12" s="4" t="inlineStr">
        <is>
          <t xml:space="preserve"> </t>
        </is>
      </c>
      <c r="C12" s="4" t="inlineStr">
        <is>
          <t xml:space="preserve"> </t>
        </is>
      </c>
    </row>
    <row r="13">
      <c r="A13" s="4" t="inlineStr">
        <is>
          <t>Measurement input | $ / shares</t>
        </is>
      </c>
      <c r="B13" s="14" t="n">
        <v>1.78</v>
      </c>
      <c r="C13" s="14" t="n">
        <v>1.34</v>
      </c>
    </row>
    <row r="14">
      <c r="A14" s="4" t="inlineStr">
        <is>
          <t>2024 Notes | Expected term</t>
        </is>
      </c>
      <c r="B14" s="4" t="inlineStr">
        <is>
          <t xml:space="preserve"> </t>
        </is>
      </c>
      <c r="C14" s="4" t="inlineStr">
        <is>
          <t xml:space="preserve"> </t>
        </is>
      </c>
    </row>
    <row r="15">
      <c r="A15" s="4" t="inlineStr">
        <is>
          <t>Measurement input | Y</t>
        </is>
      </c>
      <c r="B15" s="14" t="n">
        <v>0.67</v>
      </c>
      <c r="C15" s="14" t="n">
        <v>3.03</v>
      </c>
    </row>
    <row r="16">
      <c r="A16" s="4" t="inlineStr">
        <is>
          <t>2024 Notes | Risk free rate</t>
        </is>
      </c>
      <c r="B16" s="4" t="inlineStr">
        <is>
          <t xml:space="preserve"> </t>
        </is>
      </c>
      <c r="C16" s="4" t="inlineStr">
        <is>
          <t xml:space="preserve"> </t>
        </is>
      </c>
    </row>
    <row r="17">
      <c r="A17" s="4" t="inlineStr">
        <is>
          <t>Measurement input</t>
        </is>
      </c>
      <c r="B17" s="15" t="n">
        <v>0.0487</v>
      </c>
      <c r="C17" s="15" t="n">
        <v>0.0044</v>
      </c>
    </row>
    <row r="18">
      <c r="A18" s="4" t="inlineStr">
        <is>
          <t>2024 Notes | Volatility</t>
        </is>
      </c>
      <c r="B18" s="4" t="inlineStr">
        <is>
          <t xml:space="preserve"> </t>
        </is>
      </c>
      <c r="C18" s="4" t="inlineStr">
        <is>
          <t xml:space="preserve"> </t>
        </is>
      </c>
    </row>
    <row r="19">
      <c r="A19" s="4" t="inlineStr">
        <is>
          <t>Measurement input</t>
        </is>
      </c>
      <c r="B19" s="15" t="n">
        <v>0.699</v>
      </c>
      <c r="C19" s="15" t="n">
        <v>0.9135</v>
      </c>
    </row>
    <row r="20">
      <c r="A20" s="4" t="inlineStr">
        <is>
          <t>2024 Notes | Yield</t>
        </is>
      </c>
      <c r="B20" s="4" t="inlineStr">
        <is>
          <t xml:space="preserve"> </t>
        </is>
      </c>
      <c r="C20" s="4" t="inlineStr">
        <is>
          <t xml:space="preserve"> </t>
        </is>
      </c>
    </row>
    <row r="21">
      <c r="A21" s="4" t="inlineStr">
        <is>
          <t>Measurement input</t>
        </is>
      </c>
      <c r="B21" s="15" t="n">
        <v>0.1157</v>
      </c>
      <c r="C21" s="15" t="n">
        <v>0.07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Schedule of Interest Expense Recognized) (Details) - USD ($) $ in Thousands</t>
        </is>
      </c>
      <c r="B1" s="2" t="inlineStr">
        <is>
          <t>12 Months Ended</t>
        </is>
      </c>
    </row>
    <row r="2">
      <c r="B2" s="2" t="inlineStr">
        <is>
          <t>Dec. 31, 2023</t>
        </is>
      </c>
      <c r="C2" s="2" t="inlineStr">
        <is>
          <t>Dec. 31, 2022</t>
        </is>
      </c>
      <c r="D2" s="2" t="inlineStr">
        <is>
          <t>Dec. 31, 2021</t>
        </is>
      </c>
    </row>
    <row r="3">
      <c r="A3" s="4" t="inlineStr">
        <is>
          <t>Loss on extinguishment of convertible notes</t>
        </is>
      </c>
      <c r="B3" s="7" t="n">
        <v>0</v>
      </c>
      <c r="C3" s="7" t="n">
        <v>0</v>
      </c>
      <c r="D3" s="7" t="n">
        <v>831</v>
      </c>
    </row>
    <row r="4">
      <c r="A4" s="4" t="inlineStr">
        <is>
          <t>Amortization of debt issuance costs and debt discount</t>
        </is>
      </c>
      <c r="B4" s="5" t="n">
        <v>267</v>
      </c>
      <c r="C4" s="5" t="n">
        <v>300</v>
      </c>
      <c r="D4" s="5" t="n">
        <v>2673</v>
      </c>
    </row>
    <row r="5">
      <c r="A5" s="4" t="inlineStr">
        <is>
          <t>2021 Notes</t>
        </is>
      </c>
      <c r="B5" s="4" t="inlineStr">
        <is>
          <t xml:space="preserve"> </t>
        </is>
      </c>
      <c r="C5" s="4" t="inlineStr">
        <is>
          <t xml:space="preserve"> </t>
        </is>
      </c>
      <c r="D5" s="4" t="inlineStr">
        <is>
          <t xml:space="preserve"> </t>
        </is>
      </c>
    </row>
    <row r="6">
      <c r="A6" s="4" t="inlineStr">
        <is>
          <t>Contractual interest expense</t>
        </is>
      </c>
      <c r="B6" s="4" t="inlineStr">
        <is>
          <t xml:space="preserve"> </t>
        </is>
      </c>
      <c r="C6" s="4" t="inlineStr">
        <is>
          <t xml:space="preserve"> </t>
        </is>
      </c>
      <c r="D6" s="5" t="n">
        <v>2855</v>
      </c>
    </row>
    <row r="7">
      <c r="A7" s="4" t="inlineStr">
        <is>
          <t>Debt discount amortization</t>
        </is>
      </c>
      <c r="B7" s="4" t="inlineStr">
        <is>
          <t xml:space="preserve"> </t>
        </is>
      </c>
      <c r="C7" s="4" t="inlineStr">
        <is>
          <t xml:space="preserve"> </t>
        </is>
      </c>
      <c r="D7" s="5" t="n">
        <v>2575</v>
      </c>
    </row>
    <row r="8">
      <c r="A8" s="4" t="inlineStr">
        <is>
          <t>Loss on extinguishment of convertible notes</t>
        </is>
      </c>
      <c r="B8" s="4" t="inlineStr">
        <is>
          <t xml:space="preserve"> </t>
        </is>
      </c>
      <c r="C8" s="4" t="inlineStr">
        <is>
          <t xml:space="preserve"> </t>
        </is>
      </c>
      <c r="D8" s="5" t="n">
        <v>831</v>
      </c>
    </row>
    <row r="9">
      <c r="A9" s="4" t="inlineStr">
        <is>
          <t>Total</t>
        </is>
      </c>
      <c r="B9" s="4" t="inlineStr">
        <is>
          <t xml:space="preserve"> </t>
        </is>
      </c>
      <c r="C9" s="4" t="inlineStr">
        <is>
          <t xml:space="preserve"> </t>
        </is>
      </c>
      <c r="D9" s="5" t="n">
        <v>6261</v>
      </c>
    </row>
    <row r="10">
      <c r="A10" s="4" t="inlineStr">
        <is>
          <t>2024 Notes</t>
        </is>
      </c>
      <c r="B10" s="4" t="inlineStr">
        <is>
          <t xml:space="preserve"> </t>
        </is>
      </c>
      <c r="C10" s="4" t="inlineStr">
        <is>
          <t xml:space="preserve"> </t>
        </is>
      </c>
      <c r="D10" s="4" t="inlineStr">
        <is>
          <t xml:space="preserve"> </t>
        </is>
      </c>
    </row>
    <row r="11">
      <c r="A11" s="4" t="inlineStr">
        <is>
          <t>Contractual interest expense</t>
        </is>
      </c>
      <c r="B11" s="5" t="n">
        <v>2534</v>
      </c>
      <c r="C11" s="5" t="n">
        <v>2156</v>
      </c>
      <c r="D11" s="5" t="n">
        <v>767</v>
      </c>
    </row>
    <row r="12">
      <c r="A12" s="4" t="inlineStr">
        <is>
          <t>Amortization of debt issuance costs and debt discount</t>
        </is>
      </c>
      <c r="B12" s="5" t="n">
        <v>267</v>
      </c>
      <c r="C12" s="5" t="n">
        <v>300</v>
      </c>
      <c r="D12" s="5" t="n">
        <v>97</v>
      </c>
    </row>
    <row r="13">
      <c r="A13" s="4" t="inlineStr">
        <is>
          <t>Total</t>
        </is>
      </c>
      <c r="B13" s="7" t="n">
        <v>2801</v>
      </c>
      <c r="C13" s="7" t="n">
        <v>2456</v>
      </c>
      <c r="D13" s="7" t="n">
        <v>8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2" customWidth="1" min="5" max="5"/>
    <col width="22" customWidth="1" min="6" max="6"/>
    <col width="22" customWidth="1" min="7" max="7"/>
  </cols>
  <sheetData>
    <row r="1">
      <c r="A1" s="1" t="inlineStr">
        <is>
          <t>CONVERTIBLE NOTES (Additional Information) (Details)</t>
        </is>
      </c>
      <c r="C1" s="2" t="inlineStr">
        <is>
          <t>12 Months Ended</t>
        </is>
      </c>
    </row>
    <row r="2">
      <c r="B2" s="2" t="inlineStr">
        <is>
          <t>Aug. 25, 2021 USD ($) $ / shares shares</t>
        </is>
      </c>
      <c r="C2" s="2" t="inlineStr">
        <is>
          <t>Dec. 31, 2023 USD ($) D shares</t>
        </is>
      </c>
      <c r="D2" s="2" t="inlineStr">
        <is>
          <t>Dec. 31, 2022 USD ($)</t>
        </is>
      </c>
      <c r="E2" s="2" t="inlineStr">
        <is>
          <t>Dec. 31, 2021 USD ($)</t>
        </is>
      </c>
      <c r="F2" s="2" t="inlineStr">
        <is>
          <t>Jul. 31, 2017 USD ($)</t>
        </is>
      </c>
      <c r="G2" s="2" t="inlineStr">
        <is>
          <t>Dec. 31, 2016 USD ($)</t>
        </is>
      </c>
    </row>
    <row r="3">
      <c r="A3" s="4" t="inlineStr">
        <is>
          <t>Net payment for convertible notes</t>
        </is>
      </c>
      <c r="B3" s="4" t="inlineStr">
        <is>
          <t xml:space="preserve"> </t>
        </is>
      </c>
      <c r="C3" s="7" t="n">
        <v>0</v>
      </c>
      <c r="D3" s="7" t="n">
        <v>0</v>
      </c>
      <c r="E3" s="7" t="n">
        <v>30036000</v>
      </c>
      <c r="F3" s="4" t="inlineStr">
        <is>
          <t xml:space="preserve"> </t>
        </is>
      </c>
      <c r="G3" s="4" t="inlineStr">
        <is>
          <t xml:space="preserve"> </t>
        </is>
      </c>
    </row>
    <row r="4">
      <c r="A4" s="4" t="inlineStr">
        <is>
          <t>Loss on extinguishment of convertible notes</t>
        </is>
      </c>
      <c r="B4" s="4" t="inlineStr">
        <is>
          <t xml:space="preserve"> </t>
        </is>
      </c>
      <c r="C4" s="7" t="n">
        <v>0</v>
      </c>
      <c r="D4" s="7" t="n">
        <v>0</v>
      </c>
      <c r="E4" s="5" t="n">
        <v>-831000</v>
      </c>
      <c r="F4" s="4" t="inlineStr">
        <is>
          <t xml:space="preserve"> </t>
        </is>
      </c>
      <c r="G4" s="4" t="inlineStr">
        <is>
          <t xml:space="preserve"> </t>
        </is>
      </c>
    </row>
    <row r="5">
      <c r="A5" s="4" t="inlineStr">
        <is>
          <t>Reacquisition of equity component of convertible notes</t>
        </is>
      </c>
      <c r="B5" s="4" t="inlineStr">
        <is>
          <t xml:space="preserve"> </t>
        </is>
      </c>
      <c r="C5" s="4" t="inlineStr">
        <is>
          <t xml:space="preserve"> </t>
        </is>
      </c>
      <c r="D5" s="4" t="inlineStr">
        <is>
          <t xml:space="preserve"> </t>
        </is>
      </c>
      <c r="E5" s="5" t="n">
        <v>12019000</v>
      </c>
      <c r="F5" s="4" t="inlineStr">
        <is>
          <t xml:space="preserve"> </t>
        </is>
      </c>
      <c r="G5" s="4" t="inlineStr">
        <is>
          <t xml:space="preserve"> </t>
        </is>
      </c>
    </row>
    <row r="6">
      <c r="A6" s="4" t="inlineStr">
        <is>
          <t>Equity component of convertible notes, net of transaction costs</t>
        </is>
      </c>
      <c r="B6" s="4" t="inlineStr">
        <is>
          <t xml:space="preserve"> </t>
        </is>
      </c>
      <c r="C6" s="4" t="inlineStr">
        <is>
          <t xml:space="preserve"> </t>
        </is>
      </c>
      <c r="D6" s="4" t="inlineStr">
        <is>
          <t xml:space="preserve"> </t>
        </is>
      </c>
      <c r="E6" s="5" t="n">
        <v>12027000</v>
      </c>
      <c r="F6" s="4" t="inlineStr">
        <is>
          <t xml:space="preserve"> </t>
        </is>
      </c>
      <c r="G6" s="4" t="inlineStr">
        <is>
          <t xml:space="preserve"> </t>
        </is>
      </c>
    </row>
    <row r="7">
      <c r="A7" s="4" t="inlineStr">
        <is>
          <t>2021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7" t="n">
        <v>10000000</v>
      </c>
      <c r="G8" s="7" t="n">
        <v>62700000</v>
      </c>
    </row>
    <row r="9">
      <c r="A9" s="4" t="inlineStr">
        <is>
          <t>Debt instrument carrying amount</t>
        </is>
      </c>
      <c r="B9" s="7" t="n">
        <v>546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10" t="n">
        <v>0.075</v>
      </c>
      <c r="D10" s="4" t="inlineStr">
        <is>
          <t xml:space="preserve"> </t>
        </is>
      </c>
      <c r="E10" s="4" t="inlineStr">
        <is>
          <t xml:space="preserve"> </t>
        </is>
      </c>
      <c r="F10" s="4" t="inlineStr">
        <is>
          <t xml:space="preserve"> </t>
        </is>
      </c>
      <c r="G10" s="4" t="inlineStr">
        <is>
          <t xml:space="preserve"> </t>
        </is>
      </c>
    </row>
    <row r="11">
      <c r="A11" s="4" t="inlineStr">
        <is>
          <t>Loss on extinguishment of convertible notes</t>
        </is>
      </c>
      <c r="B11" s="4" t="inlineStr">
        <is>
          <t xml:space="preserve"> </t>
        </is>
      </c>
      <c r="C11" s="4" t="inlineStr">
        <is>
          <t xml:space="preserve"> </t>
        </is>
      </c>
      <c r="D11" s="4" t="inlineStr">
        <is>
          <t xml:space="preserve"> </t>
        </is>
      </c>
      <c r="E11" s="5" t="n">
        <v>-831000</v>
      </c>
      <c r="F11" s="4" t="inlineStr">
        <is>
          <t xml:space="preserve"> </t>
        </is>
      </c>
      <c r="G11" s="4" t="inlineStr">
        <is>
          <t xml:space="preserve"> </t>
        </is>
      </c>
    </row>
    <row r="12">
      <c r="A12" s="4" t="inlineStr">
        <is>
          <t>Reacquisition of equity component of convertible notes</t>
        </is>
      </c>
      <c r="B12" s="4" t="inlineStr">
        <is>
          <t xml:space="preserve"> </t>
        </is>
      </c>
      <c r="C12" s="4" t="inlineStr">
        <is>
          <t xml:space="preserve"> </t>
        </is>
      </c>
      <c r="D12" s="4" t="inlineStr">
        <is>
          <t xml:space="preserve"> </t>
        </is>
      </c>
      <c r="E12" s="7" t="n">
        <v>12200000</v>
      </c>
      <c r="F12" s="4" t="inlineStr">
        <is>
          <t xml:space="preserve"> </t>
        </is>
      </c>
      <c r="G12" s="4" t="inlineStr">
        <is>
          <t xml:space="preserve"> </t>
        </is>
      </c>
    </row>
    <row r="13">
      <c r="A13" s="4" t="inlineStr">
        <is>
          <t>2024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5" t="n">
        <v>28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ayment for convertible notes</t>
        </is>
      </c>
      <c r="B15" s="5" t="n">
        <v>25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exchange in cash, accrued and unpaid interest</t>
        </is>
      </c>
      <c r="B16" s="5" t="n">
        <v>1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e value for conversion rate</t>
        </is>
      </c>
      <c r="B17" s="7" t="n">
        <v>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for basis conversion | shares</t>
        </is>
      </c>
      <c r="B18" s="15" t="n">
        <v>563.22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per share | $ / shares</t>
        </is>
      </c>
      <c r="B19" s="16" t="n">
        <v>1.77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remium to Closing Price of Stock</t>
        </is>
      </c>
      <c r="B20" s="10" t="n">
        <v>0.3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0" t="n">
        <v>0.075</v>
      </c>
      <c r="C21" s="10" t="n">
        <v>0.075</v>
      </c>
      <c r="D21" s="4" t="inlineStr">
        <is>
          <t xml:space="preserve"> </t>
        </is>
      </c>
      <c r="E21" s="4" t="inlineStr">
        <is>
          <t xml:space="preserve"> </t>
        </is>
      </c>
      <c r="F21" s="4" t="inlineStr">
        <is>
          <t xml:space="preserve"> </t>
        </is>
      </c>
      <c r="G21" s="4" t="inlineStr">
        <is>
          <t xml:space="preserve"> </t>
        </is>
      </c>
    </row>
    <row r="22">
      <c r="A22" s="4" t="inlineStr">
        <is>
          <t>Mature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cquisition of equity component of convertible notes</t>
        </is>
      </c>
      <c r="B23" s="4" t="inlineStr">
        <is>
          <t xml:space="preserve"> </t>
        </is>
      </c>
      <c r="C23" s="7" t="n">
        <v>12000000</v>
      </c>
      <c r="D23" s="4" t="inlineStr">
        <is>
          <t xml:space="preserve"> </t>
        </is>
      </c>
      <c r="E23" s="4" t="inlineStr">
        <is>
          <t xml:space="preserve"> </t>
        </is>
      </c>
      <c r="F23" s="4" t="inlineStr">
        <is>
          <t xml:space="preserve"> </t>
        </is>
      </c>
      <c r="G23" s="4" t="inlineStr">
        <is>
          <t xml:space="preserve"> </t>
        </is>
      </c>
    </row>
    <row r="24">
      <c r="A24" s="4" t="inlineStr">
        <is>
          <t>Transactions costs in connection with the exchange of convertible notes</t>
        </is>
      </c>
      <c r="B24" s="4" t="inlineStr">
        <is>
          <t xml:space="preserve"> </t>
        </is>
      </c>
      <c r="C24" s="5" t="n">
        <v>869000</v>
      </c>
      <c r="D24" s="4" t="inlineStr">
        <is>
          <t xml:space="preserve"> </t>
        </is>
      </c>
      <c r="E24" s="4" t="inlineStr">
        <is>
          <t xml:space="preserve"> </t>
        </is>
      </c>
      <c r="F24" s="4" t="inlineStr">
        <is>
          <t xml:space="preserve"> </t>
        </is>
      </c>
      <c r="G24" s="4" t="inlineStr">
        <is>
          <t xml:space="preserve"> </t>
        </is>
      </c>
    </row>
    <row r="25">
      <c r="A25" s="4" t="inlineStr">
        <is>
          <t>Minimum cash balance required</t>
        </is>
      </c>
      <c r="B25" s="4" t="inlineStr">
        <is>
          <t xml:space="preserve"> </t>
        </is>
      </c>
      <c r="C25" s="7" t="n">
        <v>7500000</v>
      </c>
      <c r="D25" s="4" t="inlineStr">
        <is>
          <t xml:space="preserve"> </t>
        </is>
      </c>
      <c r="E25" s="4" t="inlineStr">
        <is>
          <t xml:space="preserve"> </t>
        </is>
      </c>
      <c r="F25" s="4" t="inlineStr">
        <is>
          <t xml:space="preserve"> </t>
        </is>
      </c>
      <c r="G25" s="4" t="inlineStr">
        <is>
          <t xml:space="preserve"> </t>
        </is>
      </c>
    </row>
    <row r="26">
      <c r="A26" s="4" t="inlineStr">
        <is>
          <t>Maximum price per share of the conversion feature | shares</t>
        </is>
      </c>
      <c r="B26" s="4" t="inlineStr">
        <is>
          <t xml:space="preserve"> </t>
        </is>
      </c>
      <c r="C26" s="15" t="n">
        <v>746.2686</v>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7" t="n">
        <v>20420000</v>
      </c>
      <c r="D27" s="4" t="inlineStr">
        <is>
          <t xml:space="preserve"> </t>
        </is>
      </c>
      <c r="E27" s="4" t="inlineStr">
        <is>
          <t xml:space="preserve"> </t>
        </is>
      </c>
      <c r="F27" s="4" t="inlineStr">
        <is>
          <t xml:space="preserve"> </t>
        </is>
      </c>
      <c r="G27" s="4" t="inlineStr">
        <is>
          <t xml:space="preserve"> </t>
        </is>
      </c>
    </row>
    <row r="28">
      <c r="A28" s="4" t="inlineStr">
        <is>
          <t>Threshold trading days | D</t>
        </is>
      </c>
      <c r="B28" s="4" t="inlineStr">
        <is>
          <t xml:space="preserve"> </t>
        </is>
      </c>
      <c r="C28" s="5" t="n">
        <v>20</v>
      </c>
      <c r="D28" s="4" t="inlineStr">
        <is>
          <t xml:space="preserve"> </t>
        </is>
      </c>
      <c r="E28" s="4" t="inlineStr">
        <is>
          <t xml:space="preserve"> </t>
        </is>
      </c>
      <c r="F28" s="4" t="inlineStr">
        <is>
          <t xml:space="preserve"> </t>
        </is>
      </c>
      <c r="G28" s="4" t="inlineStr">
        <is>
          <t xml:space="preserve"> </t>
        </is>
      </c>
    </row>
    <row r="29">
      <c r="A29" s="4" t="inlineStr">
        <is>
          <t>Threshold consecutive trading days | D</t>
        </is>
      </c>
      <c r="B29" s="4" t="inlineStr">
        <is>
          <t xml:space="preserve"> </t>
        </is>
      </c>
      <c r="C29" s="5" t="n">
        <v>30</v>
      </c>
      <c r="D29" s="4" t="inlineStr">
        <is>
          <t xml:space="preserve"> </t>
        </is>
      </c>
      <c r="E29" s="4" t="inlineStr">
        <is>
          <t xml:space="preserve"> </t>
        </is>
      </c>
      <c r="F29" s="4" t="inlineStr">
        <is>
          <t xml:space="preserve"> </t>
        </is>
      </c>
      <c r="G29" s="4" t="inlineStr">
        <is>
          <t xml:space="preserve"> </t>
        </is>
      </c>
    </row>
    <row r="30">
      <c r="A30" s="4" t="inlineStr">
        <is>
          <t>Threshold Percentage Of Conversion Price</t>
        </is>
      </c>
      <c r="B30" s="4" t="inlineStr">
        <is>
          <t xml:space="preserve"> </t>
        </is>
      </c>
      <c r="C30" s="11" t="n">
        <v>1.3</v>
      </c>
      <c r="D30" s="4" t="inlineStr">
        <is>
          <t xml:space="preserve"> </t>
        </is>
      </c>
      <c r="E30" s="4" t="inlineStr">
        <is>
          <t xml:space="preserve"> </t>
        </is>
      </c>
      <c r="F30" s="4" t="inlineStr">
        <is>
          <t xml:space="preserve"> </t>
        </is>
      </c>
      <c r="G30" s="4" t="inlineStr">
        <is>
          <t xml:space="preserve"> </t>
        </is>
      </c>
    </row>
    <row r="31">
      <c r="A31" s="4" t="inlineStr">
        <is>
          <t>Aggregate percentage of principle amount</t>
        </is>
      </c>
      <c r="B31" s="4" t="inlineStr">
        <is>
          <t xml:space="preserve"> </t>
        </is>
      </c>
      <c r="C31" s="11" t="n">
        <v>0.15</v>
      </c>
      <c r="D31" s="4" t="inlineStr">
        <is>
          <t xml:space="preserve"> </t>
        </is>
      </c>
      <c r="E31" s="4" t="inlineStr">
        <is>
          <t xml:space="preserve"> </t>
        </is>
      </c>
      <c r="F31" s="4" t="inlineStr">
        <is>
          <t xml:space="preserve"> </t>
        </is>
      </c>
      <c r="G31" s="4" t="inlineStr">
        <is>
          <t xml:space="preserve"> </t>
        </is>
      </c>
    </row>
    <row r="32">
      <c r="A32" s="4" t="inlineStr">
        <is>
          <t>Amount of redemption of debt</t>
        </is>
      </c>
      <c r="B32" s="4" t="inlineStr">
        <is>
          <t xml:space="preserve"> </t>
        </is>
      </c>
      <c r="C32" s="7" t="n">
        <v>0</v>
      </c>
      <c r="D32" s="4" t="inlineStr">
        <is>
          <t xml:space="preserve"> </t>
        </is>
      </c>
      <c r="E32" s="4" t="inlineStr">
        <is>
          <t xml:space="preserve"> </t>
        </is>
      </c>
      <c r="F32" s="4" t="inlineStr">
        <is>
          <t xml:space="preserve"> </t>
        </is>
      </c>
      <c r="G32" s="4" t="inlineStr">
        <is>
          <t xml:space="preserve"> </t>
        </is>
      </c>
    </row>
    <row r="33">
      <c r="A33" s="4" t="inlineStr">
        <is>
          <t>Percentage of outstanding capital stock</t>
        </is>
      </c>
      <c r="B33" s="4" t="inlineStr">
        <is>
          <t xml:space="preserve"> </t>
        </is>
      </c>
      <c r="C33" s="11" t="n">
        <v>1</v>
      </c>
      <c r="D33" s="4" t="inlineStr">
        <is>
          <t xml:space="preserve"> </t>
        </is>
      </c>
      <c r="E33" s="4" t="inlineStr">
        <is>
          <t xml:space="preserve"> </t>
        </is>
      </c>
      <c r="F33" s="4" t="inlineStr">
        <is>
          <t xml:space="preserve"> </t>
        </is>
      </c>
      <c r="G33" s="4" t="inlineStr">
        <is>
          <t xml:space="preserve"> </t>
        </is>
      </c>
    </row>
    <row r="34">
      <c r="A34" s="4" t="inlineStr">
        <is>
          <t>Denomination of the principal amount of debt</t>
        </is>
      </c>
      <c r="B34" s="4" t="inlineStr">
        <is>
          <t xml:space="preserve"> </t>
        </is>
      </c>
      <c r="C34" s="7" t="n">
        <v>1000</v>
      </c>
      <c r="D34" s="4" t="inlineStr">
        <is>
          <t xml:space="preserve"> </t>
        </is>
      </c>
      <c r="E34" s="4" t="inlineStr">
        <is>
          <t xml:space="preserve"> </t>
        </is>
      </c>
      <c r="F34" s="4" t="inlineStr">
        <is>
          <t xml:space="preserve"> </t>
        </is>
      </c>
      <c r="G34" s="4" t="inlineStr">
        <is>
          <t xml:space="preserve"> </t>
        </is>
      </c>
    </row>
    <row r="35">
      <c r="A35" s="4" t="inlineStr">
        <is>
          <t>Redemption price, percentage</t>
        </is>
      </c>
      <c r="B35" s="4" t="inlineStr">
        <is>
          <t xml:space="preserve"> </t>
        </is>
      </c>
      <c r="C35" s="11" t="n">
        <v>1</v>
      </c>
      <c r="D35" s="4" t="inlineStr">
        <is>
          <t xml:space="preserve"> </t>
        </is>
      </c>
      <c r="E35" s="4" t="inlineStr">
        <is>
          <t xml:space="preserve"> </t>
        </is>
      </c>
      <c r="F35" s="4" t="inlineStr">
        <is>
          <t xml:space="preserve"> </t>
        </is>
      </c>
      <c r="G35" s="4" t="inlineStr">
        <is>
          <t xml:space="preserve"> </t>
        </is>
      </c>
    </row>
    <row r="36">
      <c r="A36" s="4" t="inlineStr">
        <is>
          <t>2024 Not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alendar days after the date of applicable fundamental change purchase date | D</t>
        </is>
      </c>
      <c r="B37" s="4" t="inlineStr">
        <is>
          <t xml:space="preserve"> </t>
        </is>
      </c>
      <c r="C37" s="5" t="n">
        <v>20</v>
      </c>
      <c r="D37" s="4" t="inlineStr">
        <is>
          <t xml:space="preserve"> </t>
        </is>
      </c>
      <c r="E37" s="4" t="inlineStr">
        <is>
          <t xml:space="preserve"> </t>
        </is>
      </c>
      <c r="F37" s="4" t="inlineStr">
        <is>
          <t xml:space="preserve"> </t>
        </is>
      </c>
      <c r="G37" s="4" t="inlineStr">
        <is>
          <t xml:space="preserve"> </t>
        </is>
      </c>
    </row>
    <row r="38">
      <c r="A38" s="4" t="inlineStr">
        <is>
          <t>2024 Not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alendar days after the date of applicable fundamental change purchase date | D</t>
        </is>
      </c>
      <c r="B39" s="4" t="inlineStr">
        <is>
          <t xml:space="preserve"> </t>
        </is>
      </c>
      <c r="C39" s="5" t="n">
        <v>35</v>
      </c>
      <c r="D39" s="4" t="inlineStr">
        <is>
          <t xml:space="preserve"> </t>
        </is>
      </c>
      <c r="E39" s="4" t="inlineStr">
        <is>
          <t xml:space="preserve"> </t>
        </is>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Schedule of Fair Value Assumptions) (Details) - 2024 Notes - Level 3</t>
        </is>
      </c>
      <c r="B1" s="2" t="inlineStr">
        <is>
          <t>Dec. 31, 2023 Y $ / shares</t>
        </is>
      </c>
      <c r="C1" s="2" t="inlineStr">
        <is>
          <t>Aug. 25, 2021 Y $ / shares</t>
        </is>
      </c>
    </row>
    <row r="2">
      <c r="A2" s="4" t="inlineStr">
        <is>
          <t>Share Price.</t>
        </is>
      </c>
      <c r="B2" s="4" t="inlineStr">
        <is>
          <t xml:space="preserve"> </t>
        </is>
      </c>
      <c r="C2" s="4" t="inlineStr">
        <is>
          <t xml:space="preserve"> </t>
        </is>
      </c>
    </row>
    <row r="3">
      <c r="A3" s="4" t="inlineStr">
        <is>
          <t>Measurement input | $ / shares</t>
        </is>
      </c>
      <c r="B3" s="14" t="n">
        <v>1.78</v>
      </c>
      <c r="C3" s="14" t="n">
        <v>1.34</v>
      </c>
    </row>
    <row r="4">
      <c r="A4" s="4" t="inlineStr">
        <is>
          <t>Expected term</t>
        </is>
      </c>
      <c r="B4" s="4" t="inlineStr">
        <is>
          <t xml:space="preserve"> </t>
        </is>
      </c>
      <c r="C4" s="4" t="inlineStr">
        <is>
          <t xml:space="preserve"> </t>
        </is>
      </c>
    </row>
    <row r="5">
      <c r="A5" s="4" t="inlineStr">
        <is>
          <t>Measurement input | Y</t>
        </is>
      </c>
      <c r="B5" s="14" t="n">
        <v>0.67</v>
      </c>
      <c r="C5" s="14" t="n">
        <v>3.03</v>
      </c>
    </row>
    <row r="6">
      <c r="A6" s="4" t="inlineStr">
        <is>
          <t>Risk free rate</t>
        </is>
      </c>
      <c r="B6" s="4" t="inlineStr">
        <is>
          <t xml:space="preserve"> </t>
        </is>
      </c>
      <c r="C6" s="4" t="inlineStr">
        <is>
          <t xml:space="preserve"> </t>
        </is>
      </c>
    </row>
    <row r="7">
      <c r="A7" s="4" t="inlineStr">
        <is>
          <t>Measurement input</t>
        </is>
      </c>
      <c r="B7" s="15" t="n">
        <v>0.0487</v>
      </c>
      <c r="C7" s="15" t="n">
        <v>0.0044</v>
      </c>
    </row>
    <row r="8">
      <c r="A8" s="4" t="inlineStr">
        <is>
          <t>Volatility</t>
        </is>
      </c>
      <c r="B8" s="4" t="inlineStr">
        <is>
          <t xml:space="preserve"> </t>
        </is>
      </c>
      <c r="C8" s="4" t="inlineStr">
        <is>
          <t xml:space="preserve"> </t>
        </is>
      </c>
    </row>
    <row r="9">
      <c r="A9" s="4" t="inlineStr">
        <is>
          <t>Measurement input</t>
        </is>
      </c>
      <c r="B9" s="15" t="n">
        <v>0.699</v>
      </c>
      <c r="C9" s="15" t="n">
        <v>0.9135</v>
      </c>
    </row>
    <row r="10">
      <c r="A10" s="4" t="inlineStr">
        <is>
          <t>Yield</t>
        </is>
      </c>
      <c r="B10" s="4" t="inlineStr">
        <is>
          <t xml:space="preserve"> </t>
        </is>
      </c>
      <c r="C10" s="4" t="inlineStr">
        <is>
          <t xml:space="preserve"> </t>
        </is>
      </c>
    </row>
    <row r="11">
      <c r="A11" s="4" t="inlineStr">
        <is>
          <t>Measurement input</t>
        </is>
      </c>
      <c r="B11" s="15" t="n">
        <v>0.1157</v>
      </c>
      <c r="C11" s="15" t="n">
        <v>0.0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312</v>
      </c>
      <c r="C4" s="7" t="n">
        <v>-14927</v>
      </c>
      <c r="D4" s="7" t="n">
        <v>-27582</v>
      </c>
    </row>
    <row r="5">
      <c r="A5" s="3" t="inlineStr">
        <is>
          <t>Adjustments required to reconcile net income (loss) to net cash used in operating activities:</t>
        </is>
      </c>
      <c r="B5" s="4" t="inlineStr">
        <is>
          <t xml:space="preserve"> </t>
        </is>
      </c>
      <c r="C5" s="4" t="inlineStr">
        <is>
          <t xml:space="preserve"> </t>
        </is>
      </c>
      <c r="D5" s="4" t="inlineStr">
        <is>
          <t xml:space="preserve"> </t>
        </is>
      </c>
    </row>
    <row r="6">
      <c r="A6" s="4" t="inlineStr">
        <is>
          <t>Share-based compensation</t>
        </is>
      </c>
      <c r="B6" s="5" t="n">
        <v>3448</v>
      </c>
      <c r="C6" s="5" t="n">
        <v>2085</v>
      </c>
      <c r="D6" s="5" t="n">
        <v>2375</v>
      </c>
    </row>
    <row r="7">
      <c r="A7" s="4" t="inlineStr">
        <is>
          <t>Depreciation</t>
        </is>
      </c>
      <c r="B7" s="5" t="n">
        <v>1191</v>
      </c>
      <c r="C7" s="5" t="n">
        <v>1086</v>
      </c>
      <c r="D7" s="5" t="n">
        <v>1118</v>
      </c>
    </row>
    <row r="8">
      <c r="A8" s="4" t="inlineStr">
        <is>
          <t>Financial income, net</t>
        </is>
      </c>
      <c r="B8" s="5" t="n">
        <v>-446</v>
      </c>
      <c r="C8" s="5" t="n">
        <v>-989</v>
      </c>
      <c r="D8" s="5" t="n">
        <v>417</v>
      </c>
    </row>
    <row r="9">
      <c r="A9" s="4" t="inlineStr">
        <is>
          <t>Changes in accrued liability for employee rights upon retirement</t>
        </is>
      </c>
      <c r="B9" s="5" t="n">
        <v>3</v>
      </c>
      <c r="C9" s="5" t="n">
        <v>-543</v>
      </c>
      <c r="D9" s="5" t="n">
        <v>133</v>
      </c>
    </row>
    <row r="10">
      <c r="A10" s="4" t="inlineStr">
        <is>
          <t>Changes in deferred tax asset</t>
        </is>
      </c>
      <c r="B10" s="5" t="n">
        <v>-3092</v>
      </c>
      <c r="C10" s="5" t="n">
        <v>0</v>
      </c>
      <c r="D10" s="5" t="n">
        <v>0</v>
      </c>
    </row>
    <row r="11">
      <c r="A11" s="4" t="inlineStr">
        <is>
          <t>Loss (gain) on amounts funded in respect of employee rights upon retirement</t>
        </is>
      </c>
      <c r="B11" s="5" t="n">
        <v>-50</v>
      </c>
      <c r="C11" s="5" t="n">
        <v>3</v>
      </c>
      <c r="D11" s="5" t="n">
        <v>-100</v>
      </c>
    </row>
    <row r="12">
      <c r="A12" s="4" t="inlineStr">
        <is>
          <t>Loss (gain) on sale of fixed assets</t>
        </is>
      </c>
      <c r="B12" s="5" t="n">
        <v>9</v>
      </c>
      <c r="C12" s="5" t="n">
        <v>0</v>
      </c>
      <c r="D12" s="5" t="n">
        <v>-51</v>
      </c>
    </row>
    <row r="13">
      <c r="A13" s="4" t="inlineStr">
        <is>
          <t>Loss on extinguishment of convertible notes</t>
        </is>
      </c>
      <c r="B13" s="5" t="n">
        <v>0</v>
      </c>
      <c r="C13" s="5" t="n">
        <v>0</v>
      </c>
      <c r="D13" s="5" t="n">
        <v>831</v>
      </c>
    </row>
    <row r="14">
      <c r="A14" s="4" t="inlineStr">
        <is>
          <t>Gain on conversions of convertible notes</t>
        </is>
      </c>
      <c r="B14" s="5" t="n">
        <v>-421</v>
      </c>
      <c r="C14" s="5" t="n">
        <v>0</v>
      </c>
      <c r="D14" s="5" t="n">
        <v>0</v>
      </c>
    </row>
    <row r="15">
      <c r="A15" s="4" t="inlineStr">
        <is>
          <t>Amortization of debt issuance costs and debt discount</t>
        </is>
      </c>
      <c r="B15" s="5" t="n">
        <v>267</v>
      </c>
      <c r="C15" s="5" t="n">
        <v>300</v>
      </c>
      <c r="D15" s="5" t="n">
        <v>2673</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contracts liability</t>
        </is>
      </c>
      <c r="B17" s="5" t="n">
        <v>-13178</v>
      </c>
      <c r="C17" s="5" t="n">
        <v>-7162</v>
      </c>
      <c r="D17" s="5" t="n">
        <v>13230</v>
      </c>
    </row>
    <row r="18">
      <c r="A18" s="4" t="inlineStr">
        <is>
          <t>Increase in accounts receivable-trade and other assets</t>
        </is>
      </c>
      <c r="B18" s="5" t="n">
        <v>-428</v>
      </c>
      <c r="C18" s="5" t="n">
        <v>-1194</v>
      </c>
      <c r="D18" s="5" t="n">
        <v>-1032</v>
      </c>
    </row>
    <row r="19">
      <c r="A19" s="4" t="inlineStr">
        <is>
          <t>Changes in operating lease right of use assets, net</t>
        </is>
      </c>
      <c r="B19" s="5" t="n">
        <v>13</v>
      </c>
      <c r="C19" s="5" t="n">
        <v>-5</v>
      </c>
      <c r="D19" s="5" t="n">
        <v>241</v>
      </c>
    </row>
    <row r="20">
      <c r="A20" s="4" t="inlineStr">
        <is>
          <t>Decrease (increase) in inventories</t>
        </is>
      </c>
      <c r="B20" s="5" t="n">
        <v>-2241</v>
      </c>
      <c r="C20" s="5" t="n">
        <v>1150</v>
      </c>
      <c r="D20" s="5" t="n">
        <v>-4872</v>
      </c>
    </row>
    <row r="21">
      <c r="A21" s="4" t="inlineStr">
        <is>
          <t>Increase (decrease) in accounts payable and accruals</t>
        </is>
      </c>
      <c r="B21" s="5" t="n">
        <v>5295</v>
      </c>
      <c r="C21" s="5" t="n">
        <v>-4804</v>
      </c>
      <c r="D21" s="5" t="n">
        <v>2385</v>
      </c>
    </row>
    <row r="22">
      <c r="A22" s="4" t="inlineStr">
        <is>
          <t>Decrease in other long term liabilities</t>
        </is>
      </c>
      <c r="B22" s="5" t="n">
        <v>0</v>
      </c>
      <c r="C22" s="5" t="n">
        <v>0</v>
      </c>
      <c r="D22" s="5" t="n">
        <v>-51</v>
      </c>
    </row>
    <row r="23">
      <c r="A23" s="4" t="inlineStr">
        <is>
          <t>Net cash used in operating activities</t>
        </is>
      </c>
      <c r="B23" s="5" t="n">
        <v>-1318</v>
      </c>
      <c r="C23" s="5" t="n">
        <v>-25000</v>
      </c>
      <c r="D23" s="5" t="n">
        <v>-10285</v>
      </c>
    </row>
    <row r="24">
      <c r="A24" s="3" t="inlineStr">
        <is>
          <t>CASH FLOWS FROM INVESTING ACTIVITIES:</t>
        </is>
      </c>
      <c r="B24" s="4" t="inlineStr">
        <is>
          <t xml:space="preserve"> </t>
        </is>
      </c>
      <c r="C24" s="4" t="inlineStr">
        <is>
          <t xml:space="preserve"> </t>
        </is>
      </c>
      <c r="D24" s="4" t="inlineStr">
        <is>
          <t xml:space="preserve"> </t>
        </is>
      </c>
    </row>
    <row r="25">
      <c r="A25" s="4" t="inlineStr">
        <is>
          <t>Investment in bank deposits</t>
        </is>
      </c>
      <c r="B25" s="5" t="n">
        <v>-20420</v>
      </c>
      <c r="C25" s="5" t="n">
        <v>-16000</v>
      </c>
      <c r="D25" s="5" t="n">
        <v>-37835</v>
      </c>
    </row>
    <row r="26">
      <c r="A26" s="4" t="inlineStr">
        <is>
          <t>Proceeds from sale of short-term deposits</t>
        </is>
      </c>
      <c r="B26" s="5" t="n">
        <v>5000</v>
      </c>
      <c r="C26" s="5" t="n">
        <v>11000</v>
      </c>
      <c r="D26" s="5" t="n">
        <v>57835</v>
      </c>
    </row>
    <row r="27">
      <c r="A27" s="4" t="inlineStr">
        <is>
          <t>Purchase of property and equipment</t>
        </is>
      </c>
      <c r="B27" s="5" t="n">
        <v>-1149</v>
      </c>
      <c r="C27" s="5" t="n">
        <v>-628</v>
      </c>
      <c r="D27" s="5" t="n">
        <v>-1459</v>
      </c>
    </row>
    <row r="28">
      <c r="A28" s="4" t="inlineStr">
        <is>
          <t>Proceeds from sale of property and equipment</t>
        </is>
      </c>
      <c r="B28" s="5" t="n">
        <v>0</v>
      </c>
      <c r="C28" s="5" t="n">
        <v>0</v>
      </c>
      <c r="D28" s="5" t="n">
        <v>53</v>
      </c>
    </row>
    <row r="29">
      <c r="A29" s="4" t="inlineStr">
        <is>
          <t>Decrease in restricted deposit</t>
        </is>
      </c>
      <c r="B29" s="5" t="n">
        <v>0</v>
      </c>
      <c r="C29" s="5" t="n">
        <v>0</v>
      </c>
      <c r="D29" s="5" t="n">
        <v>436</v>
      </c>
    </row>
    <row r="30">
      <c r="A30" s="4" t="inlineStr">
        <is>
          <t>Amounts paid (funded) in respect of employee rights upon retirement, net</t>
        </is>
      </c>
      <c r="B30" s="5" t="n">
        <v>-142</v>
      </c>
      <c r="C30" s="5" t="n">
        <v>593</v>
      </c>
      <c r="D30" s="5" t="n">
        <v>-109</v>
      </c>
    </row>
    <row r="31">
      <c r="A31" s="4" t="inlineStr">
        <is>
          <t>Net cash provided by (used in) investing activities</t>
        </is>
      </c>
      <c r="B31" s="5" t="n">
        <v>-16711</v>
      </c>
      <c r="C31" s="5" t="n">
        <v>-5035</v>
      </c>
      <c r="D31" s="5" t="n">
        <v>18921</v>
      </c>
    </row>
    <row r="32">
      <c r="A32" s="3" t="inlineStr">
        <is>
          <t>CASH FLOWS FROM FINANCING ACTIVITIES:</t>
        </is>
      </c>
      <c r="B32" s="4" t="inlineStr">
        <is>
          <t xml:space="preserve"> </t>
        </is>
      </c>
      <c r="C32" s="4" t="inlineStr">
        <is>
          <t xml:space="preserve"> </t>
        </is>
      </c>
      <c r="D32" s="4" t="inlineStr">
        <is>
          <t xml:space="preserve"> </t>
        </is>
      </c>
    </row>
    <row r="33">
      <c r="A33" s="4" t="inlineStr">
        <is>
          <t>Payment for convertible notes redemption and transactions costs</t>
        </is>
      </c>
      <c r="B33" s="5" t="n">
        <v>0</v>
      </c>
      <c r="C33" s="5" t="n">
        <v>0</v>
      </c>
      <c r="D33" s="5" t="n">
        <v>-30036</v>
      </c>
    </row>
    <row r="34">
      <c r="A34" s="4" t="inlineStr">
        <is>
          <t>Payment for promissory note</t>
        </is>
      </c>
      <c r="B34" s="5" t="n">
        <v>0</v>
      </c>
      <c r="C34" s="5" t="n">
        <v>0</v>
      </c>
      <c r="D34" s="5" t="n">
        <v>-4086</v>
      </c>
    </row>
    <row r="35">
      <c r="A35" s="4" t="inlineStr">
        <is>
          <t>Proceeds from issuance of common stock and warrants, net</t>
        </is>
      </c>
      <c r="B35" s="5" t="n">
        <v>0</v>
      </c>
      <c r="C35" s="5" t="n">
        <v>0</v>
      </c>
      <c r="D35" s="5" t="n">
        <v>37625</v>
      </c>
    </row>
    <row r="36">
      <c r="A36" s="4" t="inlineStr">
        <is>
          <t>Proceeds from issuance of common stock under the Sales Agreement, net</t>
        </is>
      </c>
      <c r="B36" s="5" t="n">
        <v>23954</v>
      </c>
      <c r="C36" s="5" t="n">
        <v>8236</v>
      </c>
      <c r="D36" s="5" t="n">
        <v>8575</v>
      </c>
    </row>
    <row r="37">
      <c r="A37" s="4" t="inlineStr">
        <is>
          <t>Exercise of warrants</t>
        </is>
      </c>
      <c r="B37" s="5" t="n">
        <v>712</v>
      </c>
      <c r="C37" s="5" t="n">
        <v>2</v>
      </c>
      <c r="D37" s="5" t="n">
        <v>0</v>
      </c>
    </row>
    <row r="38">
      <c r="A38" s="4" t="inlineStr">
        <is>
          <t>Net cash provided by financing activities</t>
        </is>
      </c>
      <c r="B38" s="5" t="n">
        <v>24666</v>
      </c>
      <c r="C38" s="5" t="n">
        <v>8238</v>
      </c>
      <c r="D38" s="5" t="n">
        <v>12078</v>
      </c>
    </row>
    <row r="39">
      <c r="A39" s="4" t="inlineStr">
        <is>
          <t>EFFECT OF EXCHANGE RATE CHANGES ON CASH AND CASH EQUIVALENTS</t>
        </is>
      </c>
      <c r="B39" s="5" t="n">
        <v>-114</v>
      </c>
      <c r="C39" s="5" t="n">
        <v>-77</v>
      </c>
      <c r="D39" s="5" t="n">
        <v>6</v>
      </c>
    </row>
    <row r="40">
      <c r="A40" s="4" t="inlineStr">
        <is>
          <t>NET INCREASE (DECREASE) IN CASH AND CASH EQUIVALENTS</t>
        </is>
      </c>
      <c r="B40" s="5" t="n">
        <v>6523</v>
      </c>
      <c r="C40" s="5" t="n">
        <v>-21874</v>
      </c>
      <c r="D40" s="5" t="n">
        <v>20720</v>
      </c>
    </row>
    <row r="41">
      <c r="A41" s="4" t="inlineStr">
        <is>
          <t>BALANCE OF CASH AND CASH EQUIVALENTS AT BEGINNING OF YEAR</t>
        </is>
      </c>
      <c r="B41" s="5" t="n">
        <v>17111</v>
      </c>
      <c r="C41" s="5" t="n">
        <v>38985</v>
      </c>
      <c r="D41" s="5" t="n">
        <v>18265</v>
      </c>
    </row>
    <row r="42">
      <c r="A42" s="4" t="inlineStr">
        <is>
          <t>BALANCE OF CASH AND CASH EQUIVALENTS AT END OF YEAR</t>
        </is>
      </c>
      <c r="B42" s="5" t="n">
        <v>23634</v>
      </c>
      <c r="C42" s="5" t="n">
        <v>17111</v>
      </c>
      <c r="D42" s="5" t="n">
        <v>38985</v>
      </c>
    </row>
    <row r="43">
      <c r="A43" s="3" t="inlineStr">
        <is>
          <t>SUPPLEMENTARY INFORMATION ON INVESTING AND FINANCING ACTIVITIES NOT INVOLVING CASH FLOWS:</t>
        </is>
      </c>
      <c r="B43" s="4" t="inlineStr">
        <is>
          <t xml:space="preserve"> </t>
        </is>
      </c>
      <c r="C43" s="4" t="inlineStr">
        <is>
          <t xml:space="preserve"> </t>
        </is>
      </c>
      <c r="D43" s="4" t="inlineStr">
        <is>
          <t xml:space="preserve"> </t>
        </is>
      </c>
    </row>
    <row r="44">
      <c r="A44" s="4" t="inlineStr">
        <is>
          <t>Purchase of property and equipment</t>
        </is>
      </c>
      <c r="B44" s="5" t="n">
        <v>614</v>
      </c>
      <c r="C44" s="5" t="n">
        <v>143</v>
      </c>
      <c r="D44" s="5" t="n">
        <v>94</v>
      </c>
    </row>
    <row r="45">
      <c r="A45" s="4" t="inlineStr">
        <is>
          <t>Operating lease right of use assets obtained in exchange for new operating lease liabilities</t>
        </is>
      </c>
      <c r="B45" s="5" t="n">
        <v>1567</v>
      </c>
      <c r="C45" s="5" t="n">
        <v>794</v>
      </c>
      <c r="D45" s="5" t="n">
        <v>309</v>
      </c>
    </row>
    <row r="46">
      <c r="A46" s="4" t="inlineStr">
        <is>
          <t>Convertible notes conversions</t>
        </is>
      </c>
      <c r="B46" s="5" t="n">
        <v>7783</v>
      </c>
      <c r="C46" s="4" t="inlineStr">
        <is>
          <t xml:space="preserve"> </t>
        </is>
      </c>
      <c r="D46" s="4" t="inlineStr">
        <is>
          <t xml:space="preserve"> </t>
        </is>
      </c>
    </row>
    <row r="47">
      <c r="A47" s="4" t="inlineStr">
        <is>
          <t>Partial settlement of liability for employee rights upon retirement through transfer of the related funds</t>
        </is>
      </c>
      <c r="B47" s="5" t="n">
        <v>882</v>
      </c>
      <c r="C47" s="4" t="inlineStr">
        <is>
          <t xml:space="preserve"> </t>
        </is>
      </c>
      <c r="D47" s="4" t="inlineStr">
        <is>
          <t xml:space="preserve"> </t>
        </is>
      </c>
    </row>
    <row r="48">
      <c r="A48" s="3" t="inlineStr">
        <is>
          <t>SUPPLEMENTARY DISCLOSURE ON CASH FLOWS</t>
        </is>
      </c>
      <c r="B48" s="4" t="inlineStr">
        <is>
          <t xml:space="preserve"> </t>
        </is>
      </c>
      <c r="C48" s="4" t="inlineStr">
        <is>
          <t xml:space="preserve"> </t>
        </is>
      </c>
      <c r="D48" s="4" t="inlineStr">
        <is>
          <t xml:space="preserve"> </t>
        </is>
      </c>
    </row>
    <row r="49">
      <c r="A49" s="4" t="inlineStr">
        <is>
          <t>Interest paid</t>
        </is>
      </c>
      <c r="B49" s="5" t="n">
        <v>2742</v>
      </c>
      <c r="C49" s="5" t="n">
        <v>2198</v>
      </c>
      <c r="D49" s="5" t="n">
        <v>3410</v>
      </c>
    </row>
    <row r="50">
      <c r="A50" s="4" t="inlineStr">
        <is>
          <t>Interest received</t>
        </is>
      </c>
      <c r="B50" s="7" t="n">
        <v>355</v>
      </c>
      <c r="C50" s="7" t="n">
        <v>93</v>
      </c>
      <c r="D50" s="7" t="n">
        <v>3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dditional Information) (Details) - Level 3 - 2024 Notes $ in Thousands</t>
        </is>
      </c>
      <c r="B1" s="2" t="inlineStr">
        <is>
          <t>Dec. 31, 2023 USD ($)</t>
        </is>
      </c>
    </row>
    <row r="2">
      <c r="A2" s="4" t="inlineStr">
        <is>
          <t>Debt instrument carrying amount</t>
        </is>
      </c>
      <c r="B2" s="7" t="n">
        <v>20420</v>
      </c>
    </row>
    <row r="3">
      <c r="A3" s="4" t="inlineStr">
        <is>
          <t>Debt instrument fair value</t>
        </is>
      </c>
      <c r="B3" s="7" t="n">
        <v>25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8312</v>
      </c>
      <c r="C4" s="7" t="n">
        <v>-14927</v>
      </c>
      <c r="D4" s="7" t="n">
        <v>-27582</v>
      </c>
    </row>
    <row r="5">
      <c r="A5" s="4" t="inlineStr">
        <is>
          <t>Financial expenses of 2024 Notes</t>
        </is>
      </c>
      <c r="B5" s="5" t="n">
        <v>-1168</v>
      </c>
      <c r="C5" s="4" t="inlineStr">
        <is>
          <t xml:space="preserve"> </t>
        </is>
      </c>
      <c r="D5" s="4" t="inlineStr">
        <is>
          <t xml:space="preserve"> </t>
        </is>
      </c>
    </row>
    <row r="6">
      <c r="A6" s="4" t="inlineStr">
        <is>
          <t>Net income (loss) for diluted calculation</t>
        </is>
      </c>
      <c r="B6" s="7" t="n">
        <v>7144</v>
      </c>
      <c r="C6" s="7" t="n">
        <v>-14927</v>
      </c>
      <c r="D6" s="7" t="n">
        <v>-27582</v>
      </c>
    </row>
    <row r="7">
      <c r="A7" s="3" t="inlineStr">
        <is>
          <t>Denominator:</t>
        </is>
      </c>
      <c r="B7" s="4" t="inlineStr">
        <is>
          <t xml:space="preserve"> </t>
        </is>
      </c>
      <c r="C7" s="4" t="inlineStr">
        <is>
          <t xml:space="preserve"> </t>
        </is>
      </c>
      <c r="D7" s="4" t="inlineStr">
        <is>
          <t xml:space="preserve"> </t>
        </is>
      </c>
    </row>
    <row r="8">
      <c r="A8" s="4" t="inlineStr">
        <is>
          <t>Weighted average shares of Common Stock outstanding for basic calculation</t>
        </is>
      </c>
      <c r="B8" s="5" t="n">
        <v>67512527</v>
      </c>
      <c r="C8" s="5" t="n">
        <v>48472159</v>
      </c>
      <c r="D8" s="5" t="n">
        <v>44140233</v>
      </c>
    </row>
    <row r="9">
      <c r="A9" s="4" t="inlineStr">
        <is>
          <t>Weighted average dilutive effect of 2024 Notes</t>
        </is>
      </c>
      <c r="B9" s="5" t="n">
        <v>13335430</v>
      </c>
      <c r="C9" s="4" t="inlineStr">
        <is>
          <t xml:space="preserve"> </t>
        </is>
      </c>
      <c r="D9" s="4" t="inlineStr">
        <is>
          <t xml:space="preserve"> </t>
        </is>
      </c>
    </row>
    <row r="10">
      <c r="A10" s="4" t="inlineStr">
        <is>
          <t>Weighted average dilutive effect of stock options</t>
        </is>
      </c>
      <c r="B10" s="5" t="n">
        <v>1576059</v>
      </c>
      <c r="C10" s="4" t="inlineStr">
        <is>
          <t xml:space="preserve"> </t>
        </is>
      </c>
      <c r="D10" s="4" t="inlineStr">
        <is>
          <t xml:space="preserve"> </t>
        </is>
      </c>
    </row>
    <row r="11">
      <c r="A11" s="4" t="inlineStr">
        <is>
          <t>Weighted average shares of Common Stock outstanding for diluted calculation</t>
        </is>
      </c>
      <c r="B11" s="5" t="n">
        <v>82424016</v>
      </c>
      <c r="C11" s="5" t="n">
        <v>48472159</v>
      </c>
      <c r="D11" s="5" t="n">
        <v>44140233</v>
      </c>
    </row>
    <row r="12">
      <c r="A12" s="4" t="inlineStr">
        <is>
          <t>Outstanding Stock Options And Warrant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18254264</v>
      </c>
      <c r="C14" s="4" t="inlineStr">
        <is>
          <t xml:space="preserve"> </t>
        </is>
      </c>
      <c r="D14" s="4" t="inlineStr">
        <is>
          <t xml:space="preserve"> </t>
        </is>
      </c>
    </row>
    <row r="15">
      <c r="A15" s="4" t="inlineStr">
        <is>
          <t>Outstanding Stock Options Warrants And 2024 Note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4" t="inlineStr">
        <is>
          <t xml:space="preserve"> </t>
        </is>
      </c>
      <c r="C17" s="5" t="n">
        <v>34097716</v>
      </c>
      <c r="D17" s="5" t="n">
        <v>285020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on Income) (Details) - USD ($) $ in Thousands</t>
        </is>
      </c>
      <c r="B1" s="2" t="inlineStr">
        <is>
          <t>12 Months Ended</t>
        </is>
      </c>
    </row>
    <row r="2">
      <c r="B2" s="2" t="inlineStr">
        <is>
          <t>Dec. 31, 2023</t>
        </is>
      </c>
      <c r="C2" s="2" t="inlineStr">
        <is>
          <t>Dec. 31, 2022</t>
        </is>
      </c>
      <c r="D2" s="2" t="inlineStr">
        <is>
          <t>Dec. 31, 2021</t>
        </is>
      </c>
    </row>
    <row r="3">
      <c r="A3" s="3" t="inlineStr">
        <is>
          <t>TAXES ON INCOME</t>
        </is>
      </c>
      <c r="B3" s="4" t="inlineStr">
        <is>
          <t xml:space="preserve"> </t>
        </is>
      </c>
      <c r="C3" s="4" t="inlineStr">
        <is>
          <t xml:space="preserve"> </t>
        </is>
      </c>
      <c r="D3" s="4" t="inlineStr">
        <is>
          <t xml:space="preserve"> </t>
        </is>
      </c>
    </row>
    <row r="4">
      <c r="A4" s="4" t="inlineStr">
        <is>
          <t>Current taxes on income</t>
        </is>
      </c>
      <c r="B4" s="7" t="n">
        <v>3346</v>
      </c>
      <c r="C4" s="7" t="n">
        <v>530</v>
      </c>
      <c r="D4" s="4" t="inlineStr">
        <is>
          <t xml:space="preserve"> </t>
        </is>
      </c>
    </row>
    <row r="5">
      <c r="A5" s="4" t="inlineStr">
        <is>
          <t>Deferred taxes on income</t>
        </is>
      </c>
      <c r="B5" s="5" t="n">
        <v>-3092</v>
      </c>
      <c r="C5" s="5" t="n">
        <v>0</v>
      </c>
      <c r="D5" s="7" t="n">
        <v>0</v>
      </c>
    </row>
    <row r="6">
      <c r="A6" s="4" t="inlineStr">
        <is>
          <t>Total taxes on income</t>
        </is>
      </c>
      <c r="B6" s="7" t="n">
        <v>254</v>
      </c>
      <c r="C6" s="7" t="n">
        <v>530</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Schedule of Deferred Tax Assets) (Details) - USD ($) $ in Thousands</t>
        </is>
      </c>
      <c r="B1" s="2" t="inlineStr">
        <is>
          <t>Dec. 31, 2023</t>
        </is>
      </c>
      <c r="C1" s="2" t="inlineStr">
        <is>
          <t>Dec. 31, 2022</t>
        </is>
      </c>
      <c r="D1" s="2" t="inlineStr">
        <is>
          <t>Dec. 31, 2021</t>
        </is>
      </c>
    </row>
    <row r="2">
      <c r="A2" s="3" t="inlineStr">
        <is>
          <t>In respect of:</t>
        </is>
      </c>
      <c r="B2" s="4" t="inlineStr">
        <is>
          <t xml:space="preserve"> </t>
        </is>
      </c>
      <c r="C2" s="4" t="inlineStr">
        <is>
          <t xml:space="preserve"> </t>
        </is>
      </c>
      <c r="D2" s="4" t="inlineStr">
        <is>
          <t xml:space="preserve"> </t>
        </is>
      </c>
    </row>
    <row r="3">
      <c r="A3" s="4" t="inlineStr">
        <is>
          <t>Research and development expenses</t>
        </is>
      </c>
      <c r="B3" s="7" t="n">
        <v>4625</v>
      </c>
      <c r="C3" s="7" t="n">
        <v>6568</v>
      </c>
      <c r="D3" s="4" t="inlineStr">
        <is>
          <t xml:space="preserve"> </t>
        </is>
      </c>
    </row>
    <row r="4">
      <c r="A4" s="4" t="inlineStr">
        <is>
          <t>Other timing differences</t>
        </is>
      </c>
      <c r="B4" s="5" t="n">
        <v>-1387</v>
      </c>
      <c r="C4" s="5" t="n">
        <v>-2115</v>
      </c>
      <c r="D4" s="4" t="inlineStr">
        <is>
          <t xml:space="preserve"> </t>
        </is>
      </c>
    </row>
    <row r="5">
      <c r="A5" s="4" t="inlineStr">
        <is>
          <t>Net operating loss carry forwards</t>
        </is>
      </c>
      <c r="B5" s="5" t="n">
        <v>51472</v>
      </c>
      <c r="C5" s="5" t="n">
        <v>54097</v>
      </c>
      <c r="D5" s="4" t="inlineStr">
        <is>
          <t xml:space="preserve"> </t>
        </is>
      </c>
    </row>
    <row r="6">
      <c r="A6" s="4" t="inlineStr">
        <is>
          <t>Valuation allowance</t>
        </is>
      </c>
      <c r="B6" s="5" t="n">
        <v>-51618</v>
      </c>
      <c r="C6" s="5" t="n">
        <v>-58550</v>
      </c>
      <c r="D6" s="7" t="n">
        <v>-61520</v>
      </c>
    </row>
    <row r="7">
      <c r="A7" s="4" t="inlineStr">
        <is>
          <t>Total net deferred tax assets</t>
        </is>
      </c>
      <c r="B7" s="7" t="n">
        <v>3092</v>
      </c>
      <c r="C7" s="7" t="n">
        <v>0</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ON INCOME (Reconciliation of Tax Expense) (Details) - USD ($) $ in Thousands</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TAXES ON INCOME</t>
        </is>
      </c>
      <c r="B3" s="4" t="inlineStr">
        <is>
          <t xml:space="preserve"> </t>
        </is>
      </c>
      <c r="C3" s="4" t="inlineStr">
        <is>
          <t xml:space="preserve"> </t>
        </is>
      </c>
      <c r="D3" s="4" t="inlineStr">
        <is>
          <t xml:space="preserve"> </t>
        </is>
      </c>
      <c r="E3" s="4" t="inlineStr">
        <is>
          <t xml:space="preserve"> </t>
        </is>
      </c>
    </row>
    <row r="4">
      <c r="A4" s="4" t="inlineStr">
        <is>
          <t>Tax computed at the statutory U.S. income tax rate</t>
        </is>
      </c>
      <c r="B4" s="4" t="inlineStr">
        <is>
          <t xml:space="preserve"> </t>
        </is>
      </c>
      <c r="C4" s="7" t="n">
        <v>1799</v>
      </c>
      <c r="D4" s="7" t="n">
        <v>-3023</v>
      </c>
      <c r="E4" s="7" t="n">
        <v>-5792</v>
      </c>
    </row>
    <row r="5">
      <c r="A5" s="4" t="inlineStr">
        <is>
          <t>Differences in tax rate</t>
        </is>
      </c>
      <c r="B5" s="4" t="inlineStr">
        <is>
          <t xml:space="preserve"> </t>
        </is>
      </c>
      <c r="C5" s="5" t="n">
        <v>-899</v>
      </c>
      <c r="D5" s="5" t="n">
        <v>1512</v>
      </c>
      <c r="E5" s="4" t="inlineStr">
        <is>
          <t xml:space="preserve"> </t>
        </is>
      </c>
    </row>
    <row r="6">
      <c r="A6" s="4" t="inlineStr">
        <is>
          <t>Statutorily non-deductible expenses</t>
        </is>
      </c>
      <c r="B6" s="4" t="inlineStr">
        <is>
          <t xml:space="preserve"> </t>
        </is>
      </c>
      <c r="C6" s="5" t="n">
        <v>1684</v>
      </c>
      <c r="D6" s="5" t="n">
        <v>2979</v>
      </c>
      <c r="E6" s="4" t="inlineStr">
        <is>
          <t xml:space="preserve"> </t>
        </is>
      </c>
    </row>
    <row r="7">
      <c r="A7" s="4" t="inlineStr">
        <is>
          <t>Change in Valuation allowances</t>
        </is>
      </c>
      <c r="B7" s="7" t="n">
        <v>-3100</v>
      </c>
      <c r="C7" s="5" t="n">
        <v>-6932</v>
      </c>
      <c r="D7" s="5" t="n">
        <v>-2970</v>
      </c>
      <c r="E7" s="7" t="n">
        <v>5792</v>
      </c>
    </row>
    <row r="8">
      <c r="A8" s="4" t="inlineStr">
        <is>
          <t>Utilization of carry-forward losses and other temporary items without deferred taxes recognition</t>
        </is>
      </c>
      <c r="B8" s="4" t="inlineStr">
        <is>
          <t xml:space="preserve"> </t>
        </is>
      </c>
      <c r="C8" s="5" t="n">
        <v>3602</v>
      </c>
      <c r="D8" s="5" t="n">
        <v>2032</v>
      </c>
      <c r="E8" s="4" t="inlineStr">
        <is>
          <t xml:space="preserve"> </t>
        </is>
      </c>
    </row>
    <row r="9">
      <c r="A9" s="4" t="inlineStr">
        <is>
          <t>Withholding tax</t>
        </is>
      </c>
      <c r="B9" s="4" t="inlineStr">
        <is>
          <t xml:space="preserve"> </t>
        </is>
      </c>
      <c r="C9" s="5" t="n">
        <v>1000</v>
      </c>
      <c r="D9" s="4" t="inlineStr">
        <is>
          <t xml:space="preserve"> </t>
        </is>
      </c>
      <c r="E9" s="4" t="inlineStr">
        <is>
          <t xml:space="preserve"> </t>
        </is>
      </c>
    </row>
    <row r="10">
      <c r="A10" s="4" t="inlineStr">
        <is>
          <t>Total taxes on income</t>
        </is>
      </c>
      <c r="B10" s="4" t="inlineStr">
        <is>
          <t xml:space="preserve"> </t>
        </is>
      </c>
      <c r="C10" s="7" t="n">
        <v>254</v>
      </c>
      <c r="D10" s="7" t="n">
        <v>530</v>
      </c>
      <c r="E1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AXES ON INCOME (Valuation Allowance) (Details) - USD ($) $ in Thousands</t>
        </is>
      </c>
      <c r="B1" s="2" t="inlineStr">
        <is>
          <t>12 Months Ended</t>
        </is>
      </c>
    </row>
    <row r="2">
      <c r="B2" s="2" t="inlineStr">
        <is>
          <t>Dec. 31, 2023</t>
        </is>
      </c>
      <c r="C2" s="2" t="inlineStr">
        <is>
          <t>Dec. 31, 2022</t>
        </is>
      </c>
    </row>
    <row r="3">
      <c r="A3" s="3" t="inlineStr">
        <is>
          <t>TAXES ON INCOME</t>
        </is>
      </c>
      <c r="B3" s="4" t="inlineStr">
        <is>
          <t xml:space="preserve"> </t>
        </is>
      </c>
      <c r="C3" s="4" t="inlineStr">
        <is>
          <t xml:space="preserve"> </t>
        </is>
      </c>
    </row>
    <row r="4">
      <c r="A4" s="4" t="inlineStr">
        <is>
          <t>Beginning Balance</t>
        </is>
      </c>
      <c r="B4" s="7" t="n">
        <v>-58550</v>
      </c>
      <c r="C4" s="7" t="n">
        <v>-61520</v>
      </c>
    </row>
    <row r="5">
      <c r="A5" s="4" t="inlineStr">
        <is>
          <t>Additions to valuation allowance</t>
        </is>
      </c>
      <c r="B5" s="5" t="n">
        <v>-728</v>
      </c>
      <c r="C5" s="4" t="inlineStr">
        <is>
          <t xml:space="preserve"> </t>
        </is>
      </c>
    </row>
    <row r="6">
      <c r="A6" s="4" t="inlineStr">
        <is>
          <t>Reductions to valuation allowance</t>
        </is>
      </c>
      <c r="B6" s="5" t="n">
        <v>7660</v>
      </c>
      <c r="C6" s="5" t="n">
        <v>2970</v>
      </c>
    </row>
    <row r="7">
      <c r="A7" s="4" t="inlineStr">
        <is>
          <t>Ending Balance</t>
        </is>
      </c>
      <c r="B7" s="7" t="n">
        <v>-51618</v>
      </c>
      <c r="C7" s="7" t="n">
        <v>-585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ES ON INCOME (Uncertain Tax Position) (Details) - USD ($) $ in Thousands</t>
        </is>
      </c>
      <c r="B1" s="2" t="inlineStr">
        <is>
          <t>12 Months Ended</t>
        </is>
      </c>
    </row>
    <row r="2">
      <c r="B2" s="2" t="inlineStr">
        <is>
          <t>Dec. 31, 2023</t>
        </is>
      </c>
      <c r="C2" s="2" t="inlineStr">
        <is>
          <t>Dec. 31, 2022</t>
        </is>
      </c>
    </row>
    <row r="3">
      <c r="A3" s="3" t="inlineStr">
        <is>
          <t>TAXES ON INCOME</t>
        </is>
      </c>
      <c r="B3" s="4" t="inlineStr">
        <is>
          <t xml:space="preserve"> </t>
        </is>
      </c>
      <c r="C3" s="4" t="inlineStr">
        <is>
          <t xml:space="preserve"> </t>
        </is>
      </c>
    </row>
    <row r="4">
      <c r="A4" s="4" t="inlineStr">
        <is>
          <t>Beginning balance</t>
        </is>
      </c>
      <c r="B4" s="7" t="n">
        <v>530</v>
      </c>
      <c r="C4" s="4" t="inlineStr">
        <is>
          <t xml:space="preserve"> </t>
        </is>
      </c>
    </row>
    <row r="5">
      <c r="A5" s="4" t="inlineStr">
        <is>
          <t>Increase for tax position related to current year</t>
        </is>
      </c>
      <c r="B5" s="5" t="n">
        <v>275</v>
      </c>
      <c r="C5" s="7" t="n">
        <v>530</v>
      </c>
    </row>
    <row r="6">
      <c r="A6" s="4" t="inlineStr">
        <is>
          <t>Ending Balance</t>
        </is>
      </c>
      <c r="B6" s="7" t="n">
        <v>805</v>
      </c>
      <c r="C6" s="7" t="n">
        <v>5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TAXES ON INCOME (Schedule of Open Tax Years) (Details)</t>
        </is>
      </c>
      <c r="B1" s="2" t="inlineStr">
        <is>
          <t>12 Months Ended</t>
        </is>
      </c>
    </row>
    <row r="2">
      <c r="B2" s="2" t="inlineStr">
        <is>
          <t>Dec. 31, 2023</t>
        </is>
      </c>
    </row>
    <row r="3">
      <c r="A3" s="4" t="inlineStr">
        <is>
          <t>Israel | Minimum</t>
        </is>
      </c>
      <c r="B3" s="4" t="inlineStr">
        <is>
          <t xml:space="preserve"> </t>
        </is>
      </c>
    </row>
    <row r="4">
      <c r="A4" s="3" t="inlineStr">
        <is>
          <t>Income Tax Contingency [Line Items]</t>
        </is>
      </c>
      <c r="B4" s="4" t="inlineStr">
        <is>
          <t xml:space="preserve"> </t>
        </is>
      </c>
    </row>
    <row r="5">
      <c r="A5" s="4" t="inlineStr">
        <is>
          <t>Open tax year</t>
        </is>
      </c>
      <c r="B5" s="4" t="inlineStr">
        <is>
          <t>2019</t>
        </is>
      </c>
    </row>
    <row r="6">
      <c r="A6" s="4" t="inlineStr">
        <is>
          <t>Israel | Maximum</t>
        </is>
      </c>
      <c r="B6" s="4" t="inlineStr">
        <is>
          <t xml:space="preserve"> </t>
        </is>
      </c>
    </row>
    <row r="7">
      <c r="A7" s="3" t="inlineStr">
        <is>
          <t>Income Tax Contingency [Line Items]</t>
        </is>
      </c>
      <c r="B7" s="4" t="inlineStr">
        <is>
          <t xml:space="preserve"> </t>
        </is>
      </c>
    </row>
    <row r="8">
      <c r="A8" s="4" t="inlineStr">
        <is>
          <t>Open tax year</t>
        </is>
      </c>
      <c r="B8" s="4" t="inlineStr">
        <is>
          <t>2023</t>
        </is>
      </c>
    </row>
    <row r="9">
      <c r="A9" s="4" t="inlineStr">
        <is>
          <t>United States | Minimum</t>
        </is>
      </c>
      <c r="B9" s="4" t="inlineStr">
        <is>
          <t xml:space="preserve"> </t>
        </is>
      </c>
    </row>
    <row r="10">
      <c r="A10" s="3" t="inlineStr">
        <is>
          <t>Income Tax Contingency [Line Items]</t>
        </is>
      </c>
      <c r="B10" s="4" t="inlineStr">
        <is>
          <t xml:space="preserve"> </t>
        </is>
      </c>
    </row>
    <row r="11">
      <c r="A11" s="4" t="inlineStr">
        <is>
          <t>Open tax year</t>
        </is>
      </c>
      <c r="B11" s="4" t="inlineStr">
        <is>
          <t>2020</t>
        </is>
      </c>
    </row>
    <row r="12">
      <c r="A12" s="4" t="inlineStr">
        <is>
          <t>United States | Maximum</t>
        </is>
      </c>
      <c r="B12" s="4" t="inlineStr">
        <is>
          <t xml:space="preserve"> </t>
        </is>
      </c>
    </row>
    <row r="13">
      <c r="A13" s="3" t="inlineStr">
        <is>
          <t>Income Tax Contingency [Line Items]</t>
        </is>
      </c>
      <c r="B13" s="4" t="inlineStr">
        <is>
          <t xml:space="preserve"> </t>
        </is>
      </c>
    </row>
    <row r="14">
      <c r="A14" s="4" t="inlineStr">
        <is>
          <t>Open tax year</t>
        </is>
      </c>
      <c r="B14" s="4" t="inlineStr">
        <is>
          <t>20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TAXES ON INCOME (Additional Information) (Details) - USD ($) $ in Thousands</t>
        </is>
      </c>
      <c r="B1" s="2" t="inlineStr">
        <is>
          <t>1 Months Ended</t>
        </is>
      </c>
      <c r="C1" s="2" t="inlineStr">
        <is>
          <t>12 Months Ended</t>
        </is>
      </c>
    </row>
    <row r="2">
      <c r="B2" s="2" t="inlineStr">
        <is>
          <t>May 31, 2023</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income tax rate</t>
        </is>
      </c>
      <c r="B4" s="4" t="inlineStr">
        <is>
          <t xml:space="preserve"> </t>
        </is>
      </c>
      <c r="C4" s="11" t="n">
        <v>0.21</v>
      </c>
      <c r="D4" s="11" t="n">
        <v>0.21</v>
      </c>
      <c r="E4" s="11" t="n">
        <v>0.21</v>
      </c>
      <c r="F4" s="4" t="inlineStr">
        <is>
          <t xml:space="preserve"> </t>
        </is>
      </c>
      <c r="G4" s="4" t="inlineStr">
        <is>
          <t xml:space="preserve"> </t>
        </is>
      </c>
      <c r="H4" s="4" t="inlineStr">
        <is>
          <t xml:space="preserve"> </t>
        </is>
      </c>
    </row>
    <row r="5">
      <c r="A5" s="4" t="inlineStr">
        <is>
          <t>Effective income tax rate (as a percent)</t>
        </is>
      </c>
      <c r="B5" s="4" t="inlineStr">
        <is>
          <t xml:space="preserve"> </t>
        </is>
      </c>
      <c r="C5" s="11" t="n">
        <v>0.03</v>
      </c>
      <c r="D5" s="4" t="inlineStr">
        <is>
          <t>(4.00%)</t>
        </is>
      </c>
      <c r="E5" s="4" t="inlineStr">
        <is>
          <t xml:space="preserve"> </t>
        </is>
      </c>
      <c r="F5" s="4" t="inlineStr">
        <is>
          <t xml:space="preserve"> </t>
        </is>
      </c>
      <c r="G5" s="4" t="inlineStr">
        <is>
          <t xml:space="preserve"> </t>
        </is>
      </c>
      <c r="H5" s="4" t="inlineStr">
        <is>
          <t xml:space="preserve"> </t>
        </is>
      </c>
    </row>
    <row r="6">
      <c r="A6" s="4" t="inlineStr">
        <is>
          <t>Amount of milestone payment received</t>
        </is>
      </c>
      <c r="B6" s="7" t="n">
        <v>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ation allowance related to deferred tax assets</t>
        </is>
      </c>
      <c r="B7" s="7" t="n">
        <v>-3100</v>
      </c>
      <c r="C7" s="7" t="n">
        <v>-6932</v>
      </c>
      <c r="D7" s="7" t="n">
        <v>-2970</v>
      </c>
      <c r="E7" s="7" t="n">
        <v>5792</v>
      </c>
      <c r="F7" s="4" t="inlineStr">
        <is>
          <t xml:space="preserve"> </t>
        </is>
      </c>
      <c r="G7" s="4" t="inlineStr">
        <is>
          <t xml:space="preserve"> </t>
        </is>
      </c>
      <c r="H7" s="4" t="inlineStr">
        <is>
          <t xml:space="preserve"> </t>
        </is>
      </c>
    </row>
    <row r="8">
      <c r="A8" s="4" t="inlineStr">
        <is>
          <t>Deferred tax liability of research and development costs</t>
        </is>
      </c>
      <c r="B8" s="4" t="inlineStr">
        <is>
          <t xml:space="preserve"> </t>
        </is>
      </c>
      <c r="C8" s="7" t="n">
        <v>14400</v>
      </c>
      <c r="D8" s="5" t="n">
        <v>28500</v>
      </c>
      <c r="E8" s="4" t="inlineStr">
        <is>
          <t xml:space="preserve"> </t>
        </is>
      </c>
      <c r="F8" s="4" t="inlineStr">
        <is>
          <t xml:space="preserve"> </t>
        </is>
      </c>
      <c r="G8" s="4" t="inlineStr">
        <is>
          <t xml:space="preserve"> </t>
        </is>
      </c>
      <c r="H8" s="4" t="inlineStr">
        <is>
          <t xml:space="preserve"> </t>
        </is>
      </c>
    </row>
    <row r="9">
      <c r="A9" s="4" t="inlineStr">
        <is>
          <t>Amortization period research and development costs</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operating loss carry forwards</t>
        </is>
      </c>
      <c r="B10" s="4" t="inlineStr">
        <is>
          <t xml:space="preserve"> </t>
        </is>
      </c>
      <c r="C10" s="7" t="n">
        <v>234800</v>
      </c>
      <c r="D10" s="5" t="n">
        <v>247400</v>
      </c>
      <c r="E10" s="4" t="inlineStr">
        <is>
          <t xml:space="preserve"> </t>
        </is>
      </c>
      <c r="F10" s="4" t="inlineStr">
        <is>
          <t xml:space="preserve"> </t>
        </is>
      </c>
      <c r="G10" s="4" t="inlineStr">
        <is>
          <t xml:space="preserve"> </t>
        </is>
      </c>
      <c r="H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operating loss carry forwards</t>
        </is>
      </c>
      <c r="B13" s="4" t="inlineStr">
        <is>
          <t xml:space="preserve"> </t>
        </is>
      </c>
      <c r="C13" s="5" t="n">
        <v>24400</v>
      </c>
      <c r="D13" s="5" t="n">
        <v>26700</v>
      </c>
      <c r="E13" s="4" t="inlineStr">
        <is>
          <t xml:space="preserve"> </t>
        </is>
      </c>
      <c r="F13" s="4" t="inlineStr">
        <is>
          <t xml:space="preserve"> </t>
        </is>
      </c>
      <c r="G13" s="4" t="inlineStr">
        <is>
          <t xml:space="preserve"> </t>
        </is>
      </c>
      <c r="H13" s="4" t="inlineStr">
        <is>
          <t xml:space="preserve"> </t>
        </is>
      </c>
    </row>
    <row r="14">
      <c r="A14" s="4" t="inlineStr">
        <is>
          <t>Protalix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operating loss carry forwards</t>
        </is>
      </c>
      <c r="B16" s="4" t="inlineStr">
        <is>
          <t xml:space="preserve"> </t>
        </is>
      </c>
      <c r="C16" s="7" t="n">
        <v>210400</v>
      </c>
      <c r="D16" s="7" t="n">
        <v>220700</v>
      </c>
      <c r="E16" s="4" t="inlineStr">
        <is>
          <t xml:space="preserve"> </t>
        </is>
      </c>
      <c r="F16" s="4" t="inlineStr">
        <is>
          <t xml:space="preserve"> </t>
        </is>
      </c>
      <c r="G16" s="4" t="inlineStr">
        <is>
          <t xml:space="preserve"> </t>
        </is>
      </c>
      <c r="H16" s="4" t="inlineStr">
        <is>
          <t xml:space="preserve"> </t>
        </is>
      </c>
    </row>
    <row r="17">
      <c r="A17" s="4" t="inlineStr">
        <is>
          <t>Protalix Ltd | Law for Amending the Israel Income Tax Ordinance, Tax Thereaf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utory income tax rate</t>
        </is>
      </c>
      <c r="B19" s="4" t="inlineStr">
        <is>
          <t xml:space="preserve"> </t>
        </is>
      </c>
      <c r="C19" s="11" t="n">
        <v>0.23</v>
      </c>
      <c r="D19" s="11" t="n">
        <v>0.23</v>
      </c>
      <c r="E19" s="11" t="n">
        <v>0.23</v>
      </c>
      <c r="F19" s="11" t="n">
        <v>0.23</v>
      </c>
      <c r="G19" s="11" t="n">
        <v>0.23</v>
      </c>
      <c r="H19" s="11" t="n">
        <v>0.23</v>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utory income tax rate</t>
        </is>
      </c>
      <c r="B22" s="4" t="inlineStr">
        <is>
          <t xml:space="preserve"> </t>
        </is>
      </c>
      <c r="C22" s="11" t="n">
        <v>0.21</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Other Asset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Institutions</t>
        </is>
      </c>
      <c r="B3" s="7" t="n">
        <v>482</v>
      </c>
      <c r="C3" s="7" t="n">
        <v>364</v>
      </c>
    </row>
    <row r="4">
      <c r="A4" s="4" t="inlineStr">
        <is>
          <t>Prepaid expenses</t>
        </is>
      </c>
      <c r="B4" s="5" t="n">
        <v>444</v>
      </c>
      <c r="C4" s="5" t="n">
        <v>774</v>
      </c>
    </row>
    <row r="5">
      <c r="A5" s="4" t="inlineStr">
        <is>
          <t>Sundry</t>
        </is>
      </c>
      <c r="B5" s="5" t="n">
        <v>129</v>
      </c>
      <c r="C5" s="5" t="n">
        <v>172</v>
      </c>
    </row>
    <row r="6">
      <c r="A6" s="4" t="inlineStr">
        <is>
          <t>Other assets</t>
        </is>
      </c>
      <c r="B6" s="7" t="n">
        <v>1055</v>
      </c>
      <c r="C6" s="7" t="n">
        <v>1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 The Company has licensed the rights to commercialize Elelyso worldwide (other than Brazil) to Pfizer Inc. (“Pfizer”), and in Brazil to Fundação Oswaldo Cruz (“Fiocruz”), an arm of the Brazilian Ministry of Health (the “Brazilian MoH”). Elelyso is marketed as BioManguinhos alfataliglicerase in Brazil. The Company’s strategy is to develop proprietary recombinant proteins designed to address high, unmet needs in the rare disease space that are therapeutically superior to existing recombinant proteins currently marketed for the same indications. Consistent with this strategy, the Company has a number of product candidates in varying stages of the clinical development process. On May 5, 2023, the European Commission (“EC”) announced that it had approved the Marketing Authorization Application (“MAA”) for Elfabrio and on May 9, 2023, the U.S. Food and Drug Administration (“FDA”) announced that it had approved the Biologics License Application (“BLA”) for Elfabrio, each for adult patients with a confirmed diagnosis of Fabry disease. Both approvals cover the 1 mg/kg every two weeks dosage. The European Medicines Agency (“EMA”) approval followed the February 2023 adoption of a positive opinion and recommendation of marketing authorization for Elfabrio by the EMA’s Committee for Medicinal Products for Human Use the (“CHMP”). Elfabrio was approved by the FDA with a boxed warning for hypersensitivity reactions/anaphylaxis, consistent with Enzyme Replacement Therapy (ERT) class labeling, and Warnings/Precautions providing guidance on the signs and symptoms of hypersensitivity and infusion-associated reactions seen in the clinical studies as well as treatments to manage such events should they occur. The Warnings/Precautions for membranoproliferative glomerulonephritis (MPGN) alert prescribers to the possibility of MPGN and provide guidance for appropriate patient management. Overall, the FDA review team concluded that in the context of Fabry disease as a rare, serious disease with limited therapeutic options that may not be suitable to all individual patients, the benefit-risk of Elfabrio is favorable for the treatment of adults with confirmed Fabry disease. The Company has entered into two exclusive global licensing and supply agreements for Elfabrio with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Elfabrio was the subject of a phase III clinical program studying the drug as a treatment of patients with Fabry disease, a rare, genetic lysosomal disorder. The phase III clinical program included three separate studies, which are referred to as the BALANCE study, the BRIDGE study and the BRIGHT study. The phase III clinical program analyzed two potential dosing regimens: 1 mg/kg every two weeks and 2 mg/kg every four weeks. In addition, the phase III clinical program included two extension studies in which subjects that participated in the Company’s phase I/II clinical trials and phase III clinical trials had the opportunity to enroll and continue to be treated with PRX-102. As of March 1, 2023, sponsorship of the two open label extension studies was transferred to Chiesi, which is now administering the extension studies. From time to time, and as Elfabrio is approved for marketing in different jurisdictions, participants withdraw from the open label extension studies. Some of the withdrawals transfer to a commercial setting, others withdraw for other reasons. The BLA for Elfabrio for the treatment of adult patients with Fabry disease was resubmitted to the FDA on November 9, 2022. An initial BLA for Elfabrio was submitted to the FDA on May 27, 2020 under the FDA’s Accelerated Approval pathway, but resulted in a Complete Response Letter (“CRL”). The MAA was submitted to the EMA on February 7, 2022, after the October 8, 2021 meeting the Company held, together with Chiesi, with the Rapporteur and Co-Rapporteur of the EMA regarding PRX-102. The FDA publicly released the internal review documents for Elfabrio (pegunigalsidase alfa-iwxj) injection BLA 761161. These documents provide previously unavailable additional information regarding the basis for the FDA’s May 2023 approval decision. In particular, the FDA determined that substantial evidence of effectiveness for Elfabrio in Fabry patients was established with one adequate and well-controlled study (Study PB-102-F01/02) with confirmatory evidence provided by the BALANCE study (also referred to as Study PB-102-F20). The FDA review team also concluded that the BALANCE study met its primary efficacy endpoint, which assessed the annualized rate of change in eGFR (estimated glomerular filtration rate) over 104 weeks. However, the FDA also determined that the results from the BALANCE study did not support a non-inferiority claim to the comparator product due to the lack of data to support a non-inferiority margin. The Company continuously evaluates potential strategic marketing partnerships as well as collaboration programs with biotechnology and pharmaceutical companies and academic research institutions. Except with respect to Elfabrio and Elelyso, the Company holds the worldwide commercialization rights to its other proprietary development candidates. The Company’s product pipeline currently includes, among other candidates: (1) PRX-115, the Company’s plant cell-expressed recombinant PEGylated uricase (urate oxidase) – a chemically modified enzyme to treat severe gout; and (2)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On March 21, 2023, the first patient was dosed in the Company’s phase I First-in-Human (“FIH”) clinical trial of PRX-115. As of December 31, 2023, 56 patients have been dosed in this trial. The Company expects to publish preliminary results of this study during the second quarter of 2024.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shares of its common stock, par value $0.001 per share (the “Common Stock”), having an aggregate offering price of up to $20.0 million (the “ATM Shares”). Upon execution of the 2021 Sales Agreement, the Company terminated the ATM Equity Offering SM Agreement it had entered into on October 1, 2020 with BofA Securities, Inc. (“BofA Securities”). During the term of the sales agreement with BofA Securities, the Company sold a total of 3,296,123 shares of Common Stock for total gross proceeds of approximately $13.8 million. During the term of the 2021 Sales Agreement which ended during the quarter ended March 31, 2023, the Company sold a total of 13,980,060 ATM Shares for total gross proceeds of approximately $20.0 million, thereby completing the ATM program under said agreement.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As of December 31, 2023, shares of Common Stock for total gross proceeds of approximately $6.4 million remain available to be sold under the 2023 Sales Agreement. Under each of the Chiesi Ex-US Agreement and the Chiesi US Agreement (collectively, the “Chiesi Agreements”), Chiesi made an upfront payment to Protalix Ltd. of $25.0 million in connection with the execution of each agreement. In addition, under the Chiesi Ex-US Agreement, Protalix Ltd. wa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was entitled under the Chiesi Agreements. In addition, following the approval of Elfabrio by the FDA, the Company received a milestone payment equal to $20.0 million.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Under the terms of both of the Chiesi Agreements, Protalix Ltd. is required to manufacture all of the Elfabrio drug substance needed under the agreements, subject to certain exceptions, and Chiesi will purchase Elfabrio drug product from Protalix, subject to certain terms and conditions. The consideration for Protalix Ltd. is based on the drug product supplied to Chiesi and the average selling price of the drug product in the relevant territory multiplied by tiered payments as described in the relevant agreement. Under the Chiesi Ex-US Agreement, the price payable to the Company for drug product supplied is based on a range of 15% to 35% of the average selling price of the drug product in the applicable territory, and, under the Chiesi US Agreement, such price is based on a range of 15% to 40% of the average selling price of the drug product in the United States. On August 29, 2022, the Company entered into a Fill/Finish Agreement (the “F/F Agreement”) and a Letter Agreement (the “Letter Agreement”), in each case with Chiesi. The Company agreed to supply Chiesi with drug substance for pegunigalsidase alfa in connection with the commercial fill/finish services. Under the F/F Agreement, and, following relevant technology and technical information transfer activities, Chiesi has agreed, among other things, to provide the Company with commercial fill/finish services for pegunigalsidase alfa, including to support the anticipated global launch of pegunigalsidase alfa. The F/F Agreement shall continue in force until December 31, 2025, unless terminated earlier in accordance with the terms of the F/F Agreement and the term may be extended by mutual agreement for an additional period of seven years upon mutual written agreement prior to expiration of the initial term. Since its approval by the FDA, Elelyso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BioManguinhos alfataliglicerase.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while simultaneously launching extensive rocket attacks on the Israeli population and industrial centers. At the same time, clashes between Israel and Hezbollah in Lebanon have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It is currently not possible to predict the duration or severity of the ongoing conflict or its effects on the Company’s business, operations and financial conditions. The ongoing conflict is rapidly evolving and developing, and could disrupt certain of the Company’s business and operations, among others. As of the issuance of these financial statements, the impact of the war has not had a material adverse effect on the Company’s operations. The Company expects to continue to incur significant expenditures in the near future due to research and developments efforts with respect to its product candidates. See also Note 10 b. Basis of presentation The Company’s financial statements have been prepared in accordance with generally accepted accounting principles in the United States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As applicable to these consolidated financial statements, the most significant estimates relate to the assessment of sales reserves and valuation allowances. 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lation gains and losses are recorded as financial income or expenses, as appropriate. 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 f. Accounts Receivable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3 and 2022, the allowance was negligible. No write-off activity and recoveries for the periods presented were recognized. g.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 h. Property and equipment 1. Property and equipment are stated at cost, net of accumulated depreciation and amortization. 2. The Company’s assets are depreciated by the straight-line method on the basis of their estimated useful lives as follows: ​ ​ ​ ​ Years Laboratory equipment 5 Furniture 10-15 Computer equipment 3 ​ Leasehold improvements are amortized by the straight-line method over the shorter of (i) the expected lease term and (ii) the estimated useful life of the improvements. i. Impairment in value of long-lived assets The Company tests long-lived assets for impairment if an indication of impairment exists. If the sum of expected future cash flows of definite life assets (undiscounted) is less than the carrying amount of such assets, the Company recognizes an impairment loss, and writes down the assets to their estimated fair values. j.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Liabilities relating to uncertain tax positions are classified as current in the consolidated balance sheets to the extent the Company anticipates making payments within one year. k. Revenue Recognition Under Accounting Standards Codification (“ASC”), Topic 606, Revenue from Contracts with Customer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at the net selling price, which reflects reserves for variable consideration, potential discounts and allowances. The sales reserve is calculated based on expected sales and the anticipated net average selling price. The transaction price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the variable consideration is probable that a significant reversal of cumulative revenue recognized will not occur when the uncertainty associated with the variable consideration is subsequently resolved. Prior to recognizing revenue from variable consideration, the Company uses significant judgment to determine the probability of significant reversal of such revenue. 2. Revenues from Chiesi Agreements The Company has identified two performance obligations in the Chiesi agreements as follows: (1) the license and research and development services and (2) the contingent performance obligation regarding future manufacturing. The Company determined that the license together with the research and development services should be combined into a single performance obligation since Chiesi cannot benefit from the license without the research and development services. The research and development services are highly specialized and are dependent on the supply of the drug. The future manufacturing wa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Following the regulatory approvals for Elfabrio received in May 2023, the Company started recognizing revenue from manufacturing. See also revenue from selling product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amount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Following the approval of Elfabrio by the FDA, the Company received a milestone payment equal to $20.0 million. Since the customer benefits from the research and development services as the entity performs the service, revenue from granting the license and the research and development services is recognized over time using the cost-to-cost method.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l. Research and development costs Research and development costs are expensed as incurred and consist primarily of personnel, subcontractors and consultants (mainly in connection with clinical trials), facilities, equipment and supplies for research and development activities. In connection with purchases of assets, amounts assigned to intangible assets to be used in a particular research and development project that have no alternative future use are charged to research and development costs at the purchase date. Costs incurred for performing research and development services are included in research and development expenses. m. Concentration of credit risks and trade receivable Financial instruments that potentially subject the Company to concentration of credit risk consist principally of bank deposits and account receivables - trade. The Company’s deposits ar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its customers. The Company does not require its customers to post collateral with respect to receivables. As of December 31, 2022, the accounts receivables balance was composed of $2.3 million from Fiocruz, $1.2 million from Chiesi and $1.1 million from Pfizer, and, as of December 31, 2023, the accounts receivables balance was composed of $0.7 million from Chiesi and $4.6 million from Pfizer. n. Share-based compensation The Company accounts for share-based payment awards classified as equity awards, including stock-based option awards and restricted stock, using the grant-date fair value method. The fair value of share-based payment transactions is recognized as an expense over the requisite service period.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based on the market value of the underlying stock at the date of grant The Company elected to recognize compensation cost for awards to employees, consultants and other service providers with only service conditions that has a graded vesting schedule using the accelerated method. The Company elects to account for forfeitures as they occur. o. Net earnings (loss) per share Basic earnings (loss) per share is calculated by dividing the net income (loss) by the weighted average number of shares of Common Stock outstanding during each period. In computing diluted earnings per share, basic earnings per share are adjusted to take into account the potential dilution that could occur upon: (i) the exercise of options granted under employee stock compensation plans using the treasury stock method; (ii) the exercise of warrants using the treasury stock method; and (iii) the conversion of the convertible notes using the “if-converted” method. p. Convertible notes The outstanding convertible notes are accounted for using the guidance set forth in the Financial Accounting Standards Board (“FASB”)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s outstanding 7.50% Senior Secured Convertible Notes due 2021 (the “2021 Notes”) were accounted for partially as liability and equity components of the instrument and partially as a debt host contract with an embedded derivative resulting from the conversion feature. The Company’s outstanding 2024 Notes were accounted for as a liability (debt) and equity component (conversion option) as the convertible notes may be settled wholly or partly in cash, at the option of the Company, when converted. Issuance costs regarding the issuance of the 2021 Notes, as well as the debt discount and debt issuance costs from the issuance of the 2024 Notes, were deferred and amortized over the applicable convertible notes period using the effective interest rate. As of December 31, 2023, a total of $20.42 million aggregate principal amount of the 2024 Notes were outstanding. q. Leases Leases are classified as finance or operating, with classification affecting the pattern and classification of expense recognition in the statement of operation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The Company does not have any finance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short-term lease recognition exemption for all leases with a term shorter than 12 months. This means, for those leases, the Company does not recognize ROU assets or lease liabilities. Lease terms include options to extend or terminate the lease when it is reasonably certain that the Company will either exercise or not exercise the option to renew or terminate the lease. The Company recognizes lease expenses over the lease term on a straight-line basis. The Company applies the portfolio approach to account for the operating lease ROU assets and liabilities for certain car leases and incremental borrowing rates. r. New accounting pronouncements Recently issued accounting pronouncements, not yet adopted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3, and interim periods within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Accounts Payable and Accruals - Other) (Details) - USD ($) $ in Thousands</t>
        </is>
      </c>
      <c r="B1" s="2" t="inlineStr">
        <is>
          <t>Dec. 31, 2023</t>
        </is>
      </c>
      <c r="C1" s="2" t="inlineStr">
        <is>
          <t>Dec. 31, 2022</t>
        </is>
      </c>
    </row>
    <row r="2">
      <c r="A2" s="3" t="inlineStr">
        <is>
          <t>Accounts payable and accruals - other:</t>
        </is>
      </c>
      <c r="B2" s="4" t="inlineStr">
        <is>
          <t xml:space="preserve"> </t>
        </is>
      </c>
      <c r="C2" s="4" t="inlineStr">
        <is>
          <t xml:space="preserve"> </t>
        </is>
      </c>
    </row>
    <row r="3">
      <c r="A3" s="4" t="inlineStr">
        <is>
          <t>Payroll and related expenses</t>
        </is>
      </c>
      <c r="B3" s="7" t="n">
        <v>1437</v>
      </c>
      <c r="C3" s="7" t="n">
        <v>1216</v>
      </c>
    </row>
    <row r="4">
      <c r="A4" s="4" t="inlineStr">
        <is>
          <t>Interest Payable</t>
        </is>
      </c>
      <c r="B4" s="5" t="n">
        <v>511</v>
      </c>
      <c r="C4" s="5" t="n">
        <v>719</v>
      </c>
    </row>
    <row r="5">
      <c r="A5" s="4" t="inlineStr">
        <is>
          <t>Provision for vacation</t>
        </is>
      </c>
      <c r="B5" s="5" t="n">
        <v>1605</v>
      </c>
      <c r="C5" s="5" t="n">
        <v>1404</v>
      </c>
    </row>
    <row r="6">
      <c r="A6" s="4" t="inlineStr">
        <is>
          <t>Accrued expenses</t>
        </is>
      </c>
      <c r="B6" s="5" t="n">
        <v>9009</v>
      </c>
      <c r="C6" s="5" t="n">
        <v>7478</v>
      </c>
    </row>
    <row r="7">
      <c r="A7" s="4" t="inlineStr">
        <is>
          <t>Royalties payable</t>
        </is>
      </c>
      <c r="B7" s="5" t="n">
        <v>637</v>
      </c>
      <c r="C7" s="5" t="n">
        <v>781</v>
      </c>
    </row>
    <row r="8">
      <c r="A8" s="4" t="inlineStr">
        <is>
          <t>Income tax payable</t>
        </is>
      </c>
      <c r="B8" s="5" t="n">
        <v>2876</v>
      </c>
      <c r="C8" s="5" t="n">
        <v>530</v>
      </c>
    </row>
    <row r="9">
      <c r="A9" s="4" t="inlineStr">
        <is>
          <t>Sales reserves</t>
        </is>
      </c>
      <c r="B9" s="5" t="n">
        <v>2861</v>
      </c>
      <c r="C9" s="4" t="inlineStr">
        <is>
          <t xml:space="preserve"> </t>
        </is>
      </c>
    </row>
    <row r="10">
      <c r="A10" s="4" t="inlineStr">
        <is>
          <t>Property and equipment suppliers</t>
        </is>
      </c>
      <c r="B10" s="5" t="n">
        <v>614</v>
      </c>
      <c r="C10" s="5" t="n">
        <v>143</v>
      </c>
    </row>
    <row r="11">
      <c r="A11" s="4" t="inlineStr">
        <is>
          <t>Accounts payable and accruals - other</t>
        </is>
      </c>
      <c r="B11" s="7" t="n">
        <v>19550</v>
      </c>
      <c r="C11" s="7" t="n">
        <v>122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Sep. 30, 2023</t>
        </is>
      </c>
      <c r="C2" s="2" t="inlineStr">
        <is>
          <t>Dec. 31, 2023</t>
        </is>
      </c>
      <c r="D2" s="2" t="inlineStr">
        <is>
          <t>Dec. 31, 2022</t>
        </is>
      </c>
      <c r="E2" s="2" t="inlineStr">
        <is>
          <t>Dec. 31, 2021</t>
        </is>
      </c>
    </row>
    <row r="3">
      <c r="A3" s="4" t="inlineStr">
        <is>
          <t>Related Party | Directo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pensation (including share based compensation) to the non-executive directors</t>
        </is>
      </c>
      <c r="B5" s="7" t="n">
        <v>35475</v>
      </c>
      <c r="C5" s="7" t="n">
        <v>429000</v>
      </c>
      <c r="D5" s="7" t="n">
        <v>368000</v>
      </c>
      <c r="E5" s="7" t="n">
        <v>475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22" customWidth="1" min="2" max="2"/>
    <col width="43" customWidth="1" min="3" max="3"/>
    <col width="22" customWidth="1" min="4" max="4"/>
    <col width="22" customWidth="1" min="5" max="5"/>
    <col width="21" customWidth="1" min="6" max="6"/>
  </cols>
  <sheetData>
    <row r="1">
      <c r="A1" s="1" t="inlineStr">
        <is>
          <t>SUBSEQUENT EVENTS (Details)</t>
        </is>
      </c>
      <c r="C1" s="2" t="inlineStr">
        <is>
          <t>1 Months Ended</t>
        </is>
      </c>
      <c r="D1" s="2" t="inlineStr">
        <is>
          <t>2 Months Ended</t>
        </is>
      </c>
      <c r="F1" s="2" t="inlineStr">
        <is>
          <t>12 Months Ended</t>
        </is>
      </c>
    </row>
    <row r="2">
      <c r="B2" s="2" t="inlineStr">
        <is>
          <t>Mar. 14, 2024 USD ($)</t>
        </is>
      </c>
      <c r="C2" s="2" t="inlineStr">
        <is>
          <t>Jan. 31, 2024 USD ($) employee item shares</t>
        </is>
      </c>
      <c r="D2" s="2" t="inlineStr">
        <is>
          <t>Mar. 14, 2024 USD ($)</t>
        </is>
      </c>
      <c r="E2" s="2" t="inlineStr">
        <is>
          <t>Feb. 29, 2024 USD ($)</t>
        </is>
      </c>
      <c r="F2" s="2" t="inlineStr">
        <is>
          <t>Dec. 31, 2023 shares</t>
        </is>
      </c>
    </row>
    <row r="3">
      <c r="A3" s="4" t="inlineStr">
        <is>
          <t>Restricted Stock | Employ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granted | shares</t>
        </is>
      </c>
      <c r="B5" s="4" t="inlineStr">
        <is>
          <t xml:space="preserve"> </t>
        </is>
      </c>
      <c r="C5" s="4" t="inlineStr">
        <is>
          <t xml:space="preserve"> </t>
        </is>
      </c>
      <c r="D5" s="4" t="inlineStr">
        <is>
          <t xml:space="preserve"> </t>
        </is>
      </c>
      <c r="E5" s="4" t="inlineStr">
        <is>
          <t xml:space="preserve"> </t>
        </is>
      </c>
      <c r="F5" s="5" t="n">
        <v>1371362</v>
      </c>
    </row>
    <row r="6">
      <c r="A6" s="4" t="inlineStr">
        <is>
          <t>Subsequent Event | Pfizer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Products</t>
        </is>
      </c>
      <c r="B8" s="4" t="inlineStr">
        <is>
          <t xml:space="preserve"> </t>
        </is>
      </c>
      <c r="C8" s="4" t="inlineStr">
        <is>
          <t xml:space="preserve"> </t>
        </is>
      </c>
      <c r="D8" s="7" t="n">
        <v>4600000</v>
      </c>
      <c r="E8" s="4" t="inlineStr">
        <is>
          <t xml:space="preserve"> </t>
        </is>
      </c>
      <c r="F8" s="4" t="inlineStr">
        <is>
          <t xml:space="preserve"> </t>
        </is>
      </c>
    </row>
    <row r="9">
      <c r="A9" s="4" t="inlineStr">
        <is>
          <t>Subsequent Event | Chiesi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expense reimbursements</t>
        </is>
      </c>
      <c r="B11" s="7" t="n">
        <v>300000</v>
      </c>
      <c r="C11" s="4" t="inlineStr">
        <is>
          <t xml:space="preserve"> </t>
        </is>
      </c>
      <c r="D11" s="4" t="inlineStr">
        <is>
          <t xml:space="preserve"> </t>
        </is>
      </c>
      <c r="E11" s="7" t="n">
        <v>300000</v>
      </c>
      <c r="F11" s="4" t="inlineStr">
        <is>
          <t xml:space="preserve"> </t>
        </is>
      </c>
    </row>
    <row r="12">
      <c r="A12" s="4" t="inlineStr">
        <is>
          <t>Subsequent Event | Restricted Stock | Employ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Number of shares granted | shares</t>
        </is>
      </c>
      <c r="B15" s="4" t="inlineStr">
        <is>
          <t xml:space="preserve"> </t>
        </is>
      </c>
      <c r="C15" s="5" t="n">
        <v>100000</v>
      </c>
      <c r="D15" s="4" t="inlineStr">
        <is>
          <t xml:space="preserve"> </t>
        </is>
      </c>
      <c r="E15" s="4" t="inlineStr">
        <is>
          <t xml:space="preserve"> </t>
        </is>
      </c>
      <c r="F15" s="4" t="inlineStr">
        <is>
          <t xml:space="preserve"> </t>
        </is>
      </c>
    </row>
    <row r="16">
      <c r="A16" s="4" t="inlineStr">
        <is>
          <t>Number of employees granted shares as bonus | employee</t>
        </is>
      </c>
      <c r="B16" s="4" t="inlineStr">
        <is>
          <t xml:space="preserve"> </t>
        </is>
      </c>
      <c r="C16" s="5" t="n">
        <v>2</v>
      </c>
      <c r="D16" s="4" t="inlineStr">
        <is>
          <t xml:space="preserve"> </t>
        </is>
      </c>
      <c r="E16" s="4" t="inlineStr">
        <is>
          <t xml:space="preserve"> </t>
        </is>
      </c>
      <c r="F16" s="4" t="inlineStr">
        <is>
          <t xml:space="preserve"> </t>
        </is>
      </c>
    </row>
    <row r="17">
      <c r="A17" s="4" t="inlineStr">
        <is>
          <t>Number of equal quarterly increments | item</t>
        </is>
      </c>
      <c r="B17" s="4" t="inlineStr">
        <is>
          <t xml:space="preserve"> </t>
        </is>
      </c>
      <c r="C17" s="5" t="n">
        <v>12</v>
      </c>
      <c r="D17" s="4" t="inlineStr">
        <is>
          <t xml:space="preserve"> </t>
        </is>
      </c>
      <c r="E17" s="4" t="inlineStr">
        <is>
          <t xml:space="preserve"> </t>
        </is>
      </c>
      <c r="F17" s="4" t="inlineStr">
        <is>
          <t xml:space="preserve"> </t>
        </is>
      </c>
    </row>
    <row r="18">
      <c r="A18" s="4" t="inlineStr">
        <is>
          <t>Grant Date Fair Value</t>
        </is>
      </c>
      <c r="B18" s="4" t="inlineStr">
        <is>
          <t xml:space="preserve"> </t>
        </is>
      </c>
      <c r="C18" s="7" t="n">
        <v>1610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312</v>
      </c>
      <c r="C4" s="7" t="n">
        <v>-14927</v>
      </c>
      <c r="D4" s="7" t="n">
        <v>-275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IZATION AGREEMENTS</t>
        </is>
      </c>
      <c r="B1" s="2" t="inlineStr">
        <is>
          <t>12 Months Ended</t>
        </is>
      </c>
    </row>
    <row r="2">
      <c r="B2" s="2" t="inlineStr">
        <is>
          <t>Dec. 31, 2023</t>
        </is>
      </c>
    </row>
    <row r="3">
      <c r="A3" s="3" t="inlineStr">
        <is>
          <t>COMMERCIALIZATION AGREEMENTS</t>
        </is>
      </c>
      <c r="B3" s="4" t="inlineStr">
        <is>
          <t xml:space="preserve"> </t>
        </is>
      </c>
    </row>
    <row r="4">
      <c r="A4" s="4" t="inlineStr">
        <is>
          <t>COMMERCIALIZATION AGREEMENTS</t>
        </is>
      </c>
      <c r="B4" s="4" t="inlineStr">
        <is>
          <t>NOTE 2 - COMMERCIALIZATION AGREEMENTS a. In October 2015, the Company entered into the Amended Pfizer Agreement with Pfizer that amended and restated the Pfizer Agreement of November 30, 2009. Pursuant to the amendment, the Company granted Pfizer an exclusive license in the entire world, including Israel but excluding Brazil. Pfizer acquired all the information, knowledge and permission to manufacture and sell Elelyso. Protalix Ltd. also agreed to provide Pfizer with: 1. 2. Promissory note – as of the date of the amendment, the Company issued to Pfizer a $4.3 million promissory representing the Company’s share of accumulated losses incurred under the Collaboration Operation. The promissory note was subsequently amended. On March 29, 2021, the Company paid approximately $4.0 million to Pfizer satisfying the promissory note in full. b. Protalix Ltd. will be mainly responsible for (i) continuing the development of the drug until a regulatory approval is granted and (ii) manufacture and supply the drug to Chiesi, based on Chiesi’s requests. The consideration consists of the following: 1. Upfront, non-refundable payment of $25.0 million. 2. Additional payments of up to $25.0 million in development costs, capped at $10.0 million per year. 3. Payments for additional studies, as may be approved from time to time by Chiesi. 4. Milestone payments of up to $320.0 million with respect to certain regulatory and commercial events as defined in the Chiesi Agreement. 5. Additional payments as consideration for the supply of the drug. The payment will vary from 15% to 35% of Chiesi’s average selling price of the drug, depending on the amount of annual sales. 6. Protalix Ltd. will be the sole manufacturer of the drug. Chiesi does not have sublicensing rights (except for certain territories). In July 2018, Protalix Ltd. entered into the Chiesi U.S. Agreement with respect to the commercialization of the drug for the treatment of Fabry disease. Under the terms of the Chiesi U.S. Agreement, Protalix Ltd. granted to Chiesi exclusive licensing rights for the commercialization of the drug for all markets in the United States. Protalix Ltd. will be mainly responsible for (i) continuing the development of the drug until a regulatory approval is granted, (ii) continuing certain clinical development efforts in relation to the drug after a regulatory approval is granted and (iii) manufacture and supply the drug to Chiesi, based on Chiesi’s requests. The consideration consists of the following: 1. Upfront, non-refundable payment of $25.0 million. 2. Additional payments of up to $20.0 million in development costs, capped at $7.5 million per year. 3. Payments for additional studies, as may be approved from time to time by Chiesi. 4. Milestone payments of up to $760.0 million with respect to certain regulatory and commercial events as defined in the Chiesi Agreement, which has been reduced to $735.0 million. 5. Additional payments as consideration for the supply of the drug. The payment will vary from 15% to 40% of Chiesi’s average selling price of the drug, depending on the amount of annual sales. 6. Protalix will be the sole manufacturer of the drug. Chiesi does not have sublicensing rights. As of December 31, 2023, the Company has received, or is entitled to receive, the following payments from Chiesi: 1. Upfront payments equal to $50.0 million, in the aggregate. 2. Payments equal to $45.0 million in consideration for development services performed. 3. Payments equal to approximately $51.3 million in connection with the performance of extension studies. 4. Payments equal to $30.0 million in lieu of certain milestone payments. 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3 - PROPERTY AND EQUIPMENT a. ​ ​ ​ ​ ​ ​ ​ ​ ​ ​ December 31, ( U.S. dollars in thousands 2022 2023 Laboratory equipment ​ $ 18,495 ​ $ 18,933 Furniture and computer equipment ​ 2,823 ​ 3,084 Leasehold improvements ​ 16,921 ​ 17,644 ​ ​ $ 38,239 ​ $ 39,661 Less – accumulated depreciation and amortization ​ (33,686) ​ (34,688) ​ ​ $ 4,553 ​ $ 4,973 ​ 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1:02:45Z</dcterms:created>
  <dcterms:modified xmlns:dcterms="http://purl.org/dc/terms/" xmlns:xsi="http://www.w3.org/2001/XMLSchema-instance" xsi:type="dcterms:W3CDTF">2024-03-14T11:02:45Z</dcterms:modified>
</cp:coreProperties>
</file>